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Continua"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Intangibles" sheetId="10" state="visible" r:id="rId10"/>
    <sheet xmlns:r="http://schemas.openxmlformats.org/officeDocument/2006/relationships" name="Loss Per Share of Common Shares" sheetId="11" state="visible" r:id="rId11"/>
    <sheet xmlns:r="http://schemas.openxmlformats.org/officeDocument/2006/relationships" name="Long-term Debt" sheetId="12" state="visible" r:id="rId12"/>
    <sheet xmlns:r="http://schemas.openxmlformats.org/officeDocument/2006/relationships" name="Deferred Revenue and Related Pa" sheetId="13" state="visible" r:id="rId13"/>
    <sheet xmlns:r="http://schemas.openxmlformats.org/officeDocument/2006/relationships" name="Stockholders' Equity and Additi"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venue by Geographic Region" sheetId="17" state="visible" r:id="rId17"/>
    <sheet xmlns:r="http://schemas.openxmlformats.org/officeDocument/2006/relationships" name="Property and Equipment, Net by "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Intangibles (Tables)" sheetId="22" state="visible" r:id="rId22"/>
    <sheet xmlns:r="http://schemas.openxmlformats.org/officeDocument/2006/relationships" name="Loss Per Share of Common Shar23" sheetId="23" state="visible" r:id="rId23"/>
    <sheet xmlns:r="http://schemas.openxmlformats.org/officeDocument/2006/relationships" name="Long-term Debt (Tables)" sheetId="24" state="visible" r:id="rId24"/>
    <sheet xmlns:r="http://schemas.openxmlformats.org/officeDocument/2006/relationships" name="Deferred Revenue and Related 25" sheetId="25" state="visible" r:id="rId25"/>
    <sheet xmlns:r="http://schemas.openxmlformats.org/officeDocument/2006/relationships" name="Stockholders' Equity and Addi26" sheetId="26" state="visible" r:id="rId26"/>
    <sheet xmlns:r="http://schemas.openxmlformats.org/officeDocument/2006/relationships" name="Commitments and Contingencies (" sheetId="27" state="visible" r:id="rId27"/>
    <sheet xmlns:r="http://schemas.openxmlformats.org/officeDocument/2006/relationships" name="Revenue by Geographic Region (T" sheetId="28" state="visible" r:id="rId28"/>
    <sheet xmlns:r="http://schemas.openxmlformats.org/officeDocument/2006/relationships" name="Property and Equipment, Net b29" sheetId="29" state="visible" r:id="rId29"/>
    <sheet xmlns:r="http://schemas.openxmlformats.org/officeDocument/2006/relationships" name="Nature of Business and Contin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Intangibles - Schedule of Intan" sheetId="33" state="visible" r:id="rId33"/>
    <sheet xmlns:r="http://schemas.openxmlformats.org/officeDocument/2006/relationships" name="Loss Per Share of Common Shar34" sheetId="34" state="visible" r:id="rId34"/>
    <sheet xmlns:r="http://schemas.openxmlformats.org/officeDocument/2006/relationships" name="Long-term Debt (Details Narrati" sheetId="35" state="visible" r:id="rId35"/>
    <sheet xmlns:r="http://schemas.openxmlformats.org/officeDocument/2006/relationships" name="Long-term Debt - Schedule of Lo" sheetId="36" state="visible" r:id="rId36"/>
    <sheet xmlns:r="http://schemas.openxmlformats.org/officeDocument/2006/relationships" name="Long-term Debt - Schedule of 37" sheetId="37" state="visible" r:id="rId37"/>
    <sheet xmlns:r="http://schemas.openxmlformats.org/officeDocument/2006/relationships" name="Long-term Debt - Schedule of Fu" sheetId="38" state="visible" r:id="rId38"/>
    <sheet xmlns:r="http://schemas.openxmlformats.org/officeDocument/2006/relationships" name="Deferred Revenue and Related 39" sheetId="39" state="visible" r:id="rId39"/>
    <sheet xmlns:r="http://schemas.openxmlformats.org/officeDocument/2006/relationships" name="Deferred Revenue and Related 40" sheetId="40" state="visible" r:id="rId40"/>
    <sheet xmlns:r="http://schemas.openxmlformats.org/officeDocument/2006/relationships" name="Stockholders' Equity and Addi41" sheetId="41" state="visible" r:id="rId41"/>
    <sheet xmlns:r="http://schemas.openxmlformats.org/officeDocument/2006/relationships" name="Stockholders' Equity and Addi42" sheetId="42" state="visible" r:id="rId42"/>
    <sheet xmlns:r="http://schemas.openxmlformats.org/officeDocument/2006/relationships" name="Stockholders' Equity and Addi43" sheetId="43" state="visible" r:id="rId43"/>
    <sheet xmlns:r="http://schemas.openxmlformats.org/officeDocument/2006/relationships" name="Stockholders' Equity and Addi44" sheetId="44" state="visible" r:id="rId44"/>
    <sheet xmlns:r="http://schemas.openxmlformats.org/officeDocument/2006/relationships" name="Income Taxes (Details Narrative"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Revenue by Geographic Region - " sheetId="48" state="visible" r:id="rId48"/>
    <sheet xmlns:r="http://schemas.openxmlformats.org/officeDocument/2006/relationships" name="Property and Equipment, Net b49"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363">
  <si>
    <t>Document and Entity Information - shares</t>
  </si>
  <si>
    <t>3 Months Ended</t>
  </si>
  <si>
    <t>Mar. 31, 2017</t>
  </si>
  <si>
    <t>May 11, 2017</t>
  </si>
  <si>
    <t>Document And Entity Information</t>
  </si>
  <si>
    <t>Entity Registrant Name</t>
  </si>
  <si>
    <t>VBI Vaccines Inc/B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VBIV</t>
  </si>
  <si>
    <t>Document Fiscal Period Focus</t>
  </si>
  <si>
    <t>Q1</t>
  </si>
  <si>
    <t>Document Fiscal Year Focus</t>
  </si>
  <si>
    <t>Condensed Consolidated Balance Sheets - USD ($) $ in Thousands</t>
  </si>
  <si>
    <t>Dec. 31, 2016</t>
  </si>
  <si>
    <t>CURRENT ASSETS</t>
  </si>
  <si>
    <t>Cash</t>
  </si>
  <si>
    <t>Accounts receivable, net</t>
  </si>
  <si>
    <t>Inventory, net</t>
  </si>
  <si>
    <t>Other current assets</t>
  </si>
  <si>
    <t>Total current assets</t>
  </si>
  <si>
    <t>NON-CURRENT ASSETS</t>
  </si>
  <si>
    <t>Long-term deposits</t>
  </si>
  <si>
    <t>Other long term assets</t>
  </si>
  <si>
    <t>Property and equipment, net</t>
  </si>
  <si>
    <t>Intangible assets, net</t>
  </si>
  <si>
    <t>Goodwill</t>
  </si>
  <si>
    <t>Total non-current assets</t>
  </si>
  <si>
    <t>TOTAL ASSETS</t>
  </si>
  <si>
    <t>CURRENT LIABILITIES</t>
  </si>
  <si>
    <t>Accounts payable</t>
  </si>
  <si>
    <t>Other current liabilities</t>
  </si>
  <si>
    <t>Deferred revenues</t>
  </si>
  <si>
    <t xml:space="preserve"> </t>
  </si>
  <si>
    <t>Total current liabilities</t>
  </si>
  <si>
    <t>NON-CURRENT LIABILITIES</t>
  </si>
  <si>
    <t>Long-term debt, net of debt discount of $3,056 and $3,344, respectively</t>
  </si>
  <si>
    <t>Long-term deferred tax liability</t>
  </si>
  <si>
    <t>Liabilities for severance pay</t>
  </si>
  <si>
    <t>Deferred revenues, net of current portion</t>
  </si>
  <si>
    <t>Total non-current liabilities</t>
  </si>
  <si>
    <t>COMMITMENTS AND CONTINGENCIES (NOTE 10)</t>
  </si>
  <si>
    <t>STOCKHOLDERS' EQUITY</t>
  </si>
  <si>
    <t>Common shares (unlimited authorized; no par value) (40,060,622 and 40,018,495 shares issued and outstanding at March 31, 2017 and December 31, 2016, respectively)</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12 Months Ended</t>
  </si>
  <si>
    <t>Statement of Financial Position [Abstract]</t>
  </si>
  <si>
    <t>Long-term debt, net of debt discount</t>
  </si>
  <si>
    <t>Common stock, authorized unlimited</t>
  </si>
  <si>
    <t>Unlimited</t>
  </si>
  <si>
    <t>Common stock, no par value</t>
  </si>
  <si>
    <t>Common stock, shares issued</t>
  </si>
  <si>
    <t>Common stock, shares outstanding</t>
  </si>
  <si>
    <t>Condensed Consolidated Statements of Operations and Comprehensive Loss (Unaudited) - USD ($) $ in Thousands</t>
  </si>
  <si>
    <t>Mar. 31, 2016</t>
  </si>
  <si>
    <t>Income Statement [Abstract]</t>
  </si>
  <si>
    <t>Revenues</t>
  </si>
  <si>
    <t>Operating expenses:</t>
  </si>
  <si>
    <t>Cost of revenue</t>
  </si>
  <si>
    <t>Research and development</t>
  </si>
  <si>
    <t>General and administration</t>
  </si>
  <si>
    <t>Total operating expenses</t>
  </si>
  <si>
    <t>Loss from operations</t>
  </si>
  <si>
    <t>Interest expense, net</t>
  </si>
  <si>
    <t>Foreign exchange gain</t>
  </si>
  <si>
    <t>Loss before incomes taxes</t>
  </si>
  <si>
    <t>Income tax benefit</t>
  </si>
  <si>
    <t>NET LOSS</t>
  </si>
  <si>
    <t>Net loss per share of common shares, basic and diluted</t>
  </si>
  <si>
    <t>Weighted-average number of common shares outstanding, basic and diluted</t>
  </si>
  <si>
    <t>Other comprehensive income (loss): Foreign currency translation adjustments</t>
  </si>
  <si>
    <t>COMPREHENSIVE LOSS</t>
  </si>
  <si>
    <t>Condensed Consolidated Statements of Stockholders' Equity (Unaudited) - 3 months ended Mar. 31, 2017 - USD ($) $ in Thousands</t>
  </si>
  <si>
    <t>Common Stock [Member]</t>
  </si>
  <si>
    <t>Additional Paid-In Capital [Member]</t>
  </si>
  <si>
    <t>Accumulated Other Comprehensive Loss - Foreign Currency Translation Adjustments [Member]</t>
  </si>
  <si>
    <t>Accumulated Deficit [Member]</t>
  </si>
  <si>
    <t>Total</t>
  </si>
  <si>
    <t>Balance at Dec. 31, 2016</t>
  </si>
  <si>
    <t>Balance, Shares at Dec. 31, 2016</t>
  </si>
  <si>
    <t>Stock-based compensation</t>
  </si>
  <si>
    <t>Stock-based compensation, Shares</t>
  </si>
  <si>
    <t>Common shares issued for services</t>
  </si>
  <si>
    <t>Common shares issued for services, Shares</t>
  </si>
  <si>
    <t>Common shares issued on exercise of stock options</t>
  </si>
  <si>
    <t>Common shares issued on exercise of stock options, Shares</t>
  </si>
  <si>
    <t>Net loss</t>
  </si>
  <si>
    <t>Foreign currently transaction adjustments</t>
  </si>
  <si>
    <t>Balance at Mar. 31, 2017</t>
  </si>
  <si>
    <t>Balance, Shares at Mar. 31, 2017</t>
  </si>
  <si>
    <t>Condensed Consolidated Statements of Cash Flows (Unaudited) - USD ($) $ in Thousands</t>
  </si>
  <si>
    <t>CASH FLOWS FROM OPERATING ACTIVITIES</t>
  </si>
  <si>
    <t>Adjustments to reconcile net loss to cash used in operating activities:</t>
  </si>
  <si>
    <t>Depreciation and amortization</t>
  </si>
  <si>
    <t>Deferred taxes</t>
  </si>
  <si>
    <t>Amortization of debt discount</t>
  </si>
  <si>
    <t>Net change in operating working capital items, net of business acquisitions:</t>
  </si>
  <si>
    <t>(Increase) decrease in accounts receivable</t>
  </si>
  <si>
    <t>(Increase) decrease in inventory</t>
  </si>
  <si>
    <t>(Increase) decrease in other current assets</t>
  </si>
  <si>
    <t>(Decrease) increase in other long-term assets</t>
  </si>
  <si>
    <t>(Decrease) increase in accounts payable</t>
  </si>
  <si>
    <t>(Decrease) increase in deferred revenues, including related parties</t>
  </si>
  <si>
    <t>(Decrease) increase in other current liabilities</t>
  </si>
  <si>
    <t>Net cash flows used in operating activities</t>
  </si>
  <si>
    <t>INVESTING ACTIVITIES</t>
  </si>
  <si>
    <t>Changes in long-term deposits</t>
  </si>
  <si>
    <t>Purchase of property and equipment</t>
  </si>
  <si>
    <t>Net cash flows provided by investing activities</t>
  </si>
  <si>
    <t>FINANCING ACTIVITIES</t>
  </si>
  <si>
    <t>Proceeds from issuance of common shares for cash, upon exercise of stock options</t>
  </si>
  <si>
    <t>Net cash flows provided by financing activities</t>
  </si>
  <si>
    <t>Effect of exchange rates on cash</t>
  </si>
  <si>
    <t>CHANGE IN CASH FOR THE PERIOD</t>
  </si>
  <si>
    <t>CASH, BEGINNING OF PERIOD</t>
  </si>
  <si>
    <t>CASH, END OF PERIOD</t>
  </si>
  <si>
    <t>Supplementary information:</t>
  </si>
  <si>
    <t>Interest paid</t>
  </si>
  <si>
    <t>Capital expenditures included in other current liabilities</t>
  </si>
  <si>
    <t>Nature of Business and Continuation of Business</t>
  </si>
  <si>
    <t>Organization, Consolidation and Presentation of Financial Statements [Abstract]</t>
  </si>
  <si>
    <t>1. NATURE OF BUSINESS AND CONTINUATION OF BUSINESS Corporate Overview VBI Vaccines Inc. (formerly SciVac Therapeutics,
Inc.) and its subsidiaries (collectively referred to as the “Company,” “we,” “us,” “our”
or “VBI”) was incorporated under the laws of British Columbia, Canada on April 9, 1965. The Company has the following wholly-owned
subsidiaries, VBI Vaccines (Delaware) Inc., a Delaware corporation (“VBI DE”); VBI DE’s wholly-owned subsidiary,
Variation Biotechnologies (US), Inc., a Delaware corporation (“VBI US”); Variation Biotechnologies, Inc. a Canadian
company (“VBI Cda”) and the wholly-owned subsidiary of VBI US; SciVac Ltd. an Israeli company (“SciVac”);
and SciVac USA, LLC. a Florida limited liability company (“SciVac US”) and the wholly owned subsidiary of SciVac. The Company’s registered office
is located at 1200 Waterfront Centre, 200 Burrard Street, Vancouver, Canada V6C 3L6 with its principal office located at 222 Third
Street, Suite 2241, Cambridge, Massachusetts 02142. In addition, the Company has manufacturing facilities located in Rehovot, Israel
and research facilities located in Ottawa, Ontario, Canada. The Company operates in one segment
and therefore segment information is not presented. Principal Operations We are a commercial stage biopharmaceutical
company developing next generation vaccines to address unmet needs in infectious disease and immuno-oncology. VBI’s first
marketed product is Sci-B-Vac™, a hepatitis B (“HBV”) vaccine that mimics all three viral surface antigens of
the hepatitis B virus. Sci-B-Vac™ is approved for use in Israel and 14 other countries. Recently, VBI completed a post-marketing
Phase IV clinical study in Israel to confirm a new in-house reference standard for regulatory and quality control purposes. Sci-B-Vac™
has not yet been approved by the U.S. Food and Drug Administration (the “FDA”), the European Medicines Agency (the
“EMA”) or Health Canada (“HC”). VBI is currently developing a Phase III clinical program to obtain FDA,
EMA, and HC market approvals for commercial sale of Sci-B-Vac™ in the United States, Europe, and Canada, respectively. Our
wholly-owned subsidiary, SciVac Ltd., manufactures Sci-B-Vac™ in Rehovot, Israel. Following our merger with VBI DE on
May 6, 2016 (the “VBI-SciVac Merger”), we are also advancing our two platform technologies – our Enveloped Virus-Like
Particle (“eVLP”) platform technology and our Lipid Particle Vaccine (“LPV”) technology. Our eVLP platform
technology enables the development of enveloped virus-like particle vaccines that closely mimic the target virus to elicit a potent
immune response. We are advancing a pipeline of eVLP vaccines, with lead programs in both infectious disease, with our congenital
cytomegalovirus (“CMV”) vaccine, and in immuno-oncology, with our therapeutic glioblastoma multiforme (“GBM”
or “glioblastoma”) vaccine candidate. Our LPV thermostability technology is a proprietary formulation of lipids and
process that allows vaccines and biologics to preserve stability, potency, and safety at temperatures outside of the most common
cold chain storage requirements of 2 o o Liquidity and Going Concern The Company has a limited operating
history and faces a number of risks, including but not limited to, uncertainties regarding demand and market acceptance of the
Company’s products and reliance on major customers. The Company anticipates that it will continue to incur significant operating
costs and losses in connection with the development of its products. The Company has an accumulated deficit
of $113,618 as of March 31, 2017 and cash outflows from operating activities of $8,244 for the three months ended March 31, 2017. The Company will require significant
additional funds to conduct clinical and non-clinical studies, achieve regulatory approvals, and, subject to such approvals, commercially
launch its products. The Company plans to finance future operations with a combination of existing cash reserves, proceeds from
the issuance of equity securities, the issuance of additional debt, and revenues from potential collaborations, if any. There is
no assurance the Company will manage to obtain these sources of financing. The above conditions raise substantial doubt about the
Company’s ability to continue as a going concern. The report of our independent registered public accounting firm on our
consolidated financial statements for the year ended December 31, 2016 contains an explanatory paragraph regarding our ability
to continue as a going concern.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Significant Accounting Policies</t>
  </si>
  <si>
    <t>Accounting Policies [Abstract]</t>
  </si>
  <si>
    <t xml:space="preserve">2. SIGNIFICANT ACCOUNTING POLICIES Basis of Presentation and Consolidation The Company’s fiscal year ends
on December 31 of each calendar year. The accompanying unaudited condensed consolidated financial statements have been prepared
in U.S. dollars (“USD”) and pursuant to the rules and regulations of the United States Securities and Exchange Commission
(“SEC”), the instructions to Form 10-Q and the provisions of Regulation S-X pertaining to financial statements. Accordingly,
certain information and footnote disclosures normally included in the financial statements prepared in accordance United States
of America generally accepted accounting principles (“U.S. GAAP”), have been condensed or omitted pursuant to such
rules and regulation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and are not necessarily indicative of the results to be expected for
any future period or the entire fiscal year. The December 31, 2016 consolidated balance sheet in this document was derived from
the audited consolidated financial statements and does not include all of the disclosures required by U.S. GAAP. The condensed
consolidated financial statements and notes included in this quarterly report on Form 10-Q (this “Form 10-Q”) should
be read in conjunction with the financial statements and notes included in the Company’s Annual Report on Form 10-K for the
year ended December 31, 2016 (the “2016 10-K”), as filed with the SEC on March 20, 2017. The condensed consolidated financial
statements include the accounts of the Company and its wholly owned subsidiaries: SciVac, SciVac USA, and from May 6, 2016 the
accounts of VBI DE, VBI US and VBI Cda. Intercompany balances and transactions between the Company and its subsidiaries are eliminated
in the condensed consolidated financial statements. In the opinion of management, these
condensed consolidated financial statements include all adjustments and accruals of a normal and recurring nature necessary to
fairly state the results of the periods presented. The results for periods are not necessarily indicative of results to be expected
for the full year or for any future periods. Significant Accounting Policies The significant accounting policies
used in the preparation of these condensed consolidated financial statements are disclosed in the 2016 10-K, and there have been
no changes to the Company’s significant accounting policies during the three months ended March 31, 2017. Foreign currency The functional and reporting currency
of the Company is the USD. Each of the Company’s subsidiaries determines its own respective functional currency,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accumulated other comprehensive loss. Foreign exchange gains and losses arising
from transactions denominated in a currency other than the functional currency of the entity involved, are included in operating
results. 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e estimates made. We continually evaluate estimates used in the preparation of the condensed consolidated financial statements
for reasonableness. Appropriate adjustments, if any, to the estimates used are made prospectively based upon such periodic evaluation.
The significant areas of estimation include determining the deferred tax valuation allowance, the estimated lives of property and
equipment and intangible assets, the inputs in determining the fair value of equity based awards and warrants issued as well as
the values ascribed to assets acquired and liabilities assumed in the business combination. Actual results may differ from those
estimates. Goodwill and In-Process Research
and Development The Company’s intangibles determined
to have indefinite useful lives including in-process research and development (“IPR&amp;D”) and goodwill, are tested
for impairment annually, or more frequently if events or circumstances indicate that the assets might be impaired. Goodwill represents the excess of the
purchase price over the fair value of the net tangible and identifiable intangible assets acquired in a business combination. Such
circumstances could include, but are not limited to: (1) a significant adverse change in legal factors or in business climate,
(2) unanticipated competition, or (3) an adverse action or assessment by a regulator.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If we conclude that it is more likely than not that a reporting unit’s fair value is less than
its carrying amount, we would perform the first step (“step one”) of the two-step impairment test. Step 1 compares
the fair value of the Company’s reporting unit to which goodwill was allocated to its carrying value. If the fair value of
the reporting unit exceeds its carrying value, no further analysis is necessary.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The Company has established August 31 st The costs of rights to IPR&amp;D projects
acquired in an asset acquisition are expensed in the consolidated statements of operations unless the project has an alternative
future use. These costs include initial payments incurred prior to regulatory approval in connection with research and development
agreements that provide rights to develop, manufacture, market and/or sell pharmaceutical products. IPR&amp;D acquired in a business combination
is capitalized as an intangible asset and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 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densed consolidated balance sheet consist of cash, accounts receivable and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assets and long-term liabilities approximate their respective fair values. At March 31, 2017 and December 31, 2016,
the fair value of our outstanding debt is estimated to be approximately $15,419 and $15,012, respectively. In determining the fair value of the
long-term debt as of March 31, 2017 and December 31, 2016 the Company used the following assumptions:
March 31, 2017 December 31, 2016
Long-term debt:
Interest rate 12.0 % 12.0 %
Discount rate 11.5 % 13.5 %
Expected time to payment in months 32 35 </t>
  </si>
  <si>
    <t>New Accounting Pronouncements</t>
  </si>
  <si>
    <t>3. NEW ACCOUNTING PRONOUNCEMENTS Recently Adopted Accounting Pronouncements Stock Compensation In March 2016, the Financial Accounting
Standards Board (the “FASB”) issued Accounting Standards Update (the “ASU”) No. 2016-09, “Compensation
- Stock Compensation (Topic 718),” which simplifies several aspects of the accounting for share-based payment award transactions,
including the income tax consequences, classification of awards as either equity or liabilities, classification on the statement
of cash flows and accounting for forfeitures. ASU No. 2016-09 is effective for fiscal years beginning after December 15, 2016,
including periods within those fiscal years. Our adoption of this ASU in the first quarter of 2017 did not have a material impact
on our condensed consolidated financial statements. Cash Flow Classification The FASB issued ASU 2016-15, an accounting
standard that affects the classification of certain cash receipts and cash payments on the statement of cash flows. The standard
provides guidance on eight issues: debt prepayment or extinguishment costs, settlement of zero-coupon bonds or bonds issued at
a discount with insignificant cash coupon,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separately identifiable cash flows and applying
the predominance principle. The standard is effective for public business entities for fiscal years beginning after December 15,
2017 including periods within those fiscal years. The FASB issued ASU 2016-18, an accounting
standard that requires companies to include cash and cash equivalents that have restrictions on withdrawal or use in total cash
and cash equivalents on the statement of cash flows. The standard does not define restricted cash or restricted cash equivalents,
but companies will need to disclose the nature of the restrictions. The standard is effective for public business entities for
fiscal years beginning after December 15, 2017 including interim periods within those fiscal years. Our adoption of these ASUs in the first
quarter of 2017 did not have a material impact on our condensed consolidated financial statements. Recently Issued Accounting Standards,
not yet Adopted Revenue from Contracts with Customers
In May 2014, the FASB issued Accounting
Standards Update No. 2014-09 , Leases In February 2016 the FASB issued ASU
2016-02: Leases. The ASU introduces a lessee model that results in most leases impacting the balance sheet by requiring reporting
entities to recognize lease assets and lease liabilities for substantially all lease arrangements.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update is Effective for fiscal years beginning after December 15, 2018, including interim
periods within those fiscal years. The Company is currently evaluating the impact this new guidance will have on our financial
statements and related disclosures. Accounting for Income Taxes on Intercompany Transfers The FASB recently issued ASU 2016-16,
an accounting standard that requires the seller and buyer to recognize at the transaction date the current and deferred income
tax consequences of intercompany asset transfers. The FASB expects the new standard to cause volatility in companies’ effective
tax rates, particularly for those that transfer intangible assets to subsidiaries. The standard is effective for public business
entities for fiscal years beginning after December 15, 2017 including interim periods within those fiscal years. While the Company
continues to assess the potential impact of this standard, the adoption of this standard is not expected to have a material impact
on our financial statements. Recognition and Measurement of Financial
Assets and Financial Liabilities In January 2016, the FASB issued ASU
2016-01, “Financial Instruments – Overall (Subtopic 825-10): Recognition and Measurement of Financial Assets and Financial
Liabilities”. This update will change the income statement impact of equity investments held by an entity; disclosures related
to fair value of financial instruments and presentation of financial assets and liabilities. ASU 2016-01 is effective for fiscal
years beginning after December 15, 2017, including interim periods within those fiscal years. Entities must apply the standard
using a cumulative-effect adjustment to the balance sheet as of the beginning of the fiscal year of adoption. Except for certain
early application guidance, early adoption is not permitted. The Company is currently assessing the impact that adopting this new
ASU will have on our financial statements and footnote disclosures. Simplifying the Test for Goodwill
Impairment In January 2017, the FASB issued ASU
2017-04, “Intangibles – Goodwill and Other (Topic 350): Simplifying the Test for Goodwill Impairment” which
has eliminated Step 2 from the goodwill impairment test. Under Step 2, an entity had to perform procedures to determine the fair
value at the impairment testing date of its assets and liabilities following the procedure that would be required in determining
the fair value of assets acquired and liabilities assumed in a business combination. Under the amendments in this update, an entity
should perform its goodwill impairment test by comparing the fair value of a reporting unit with its carrying amount. An entity
should recognize an impairment charge for the amount by which the carrying amount exceeds the reporting unit’s fair value.
An entity still has the option to perform the qualitative assessment for a reporting unit to determine if the quantitative impairment
test is necessary. ASU 2017-04 is effective for fiscal years beginning after December 15, 2019, including interim periods within
those fiscal years. Early adoption is permitted for interim or annual goodwill impairment tests performed on testing dates after
January 1, 2017. While the Company continues to assess the potential impact of this standard, the adoption of this standard is
not expected to have a material impact on its financial statements.</t>
  </si>
  <si>
    <t>Intangibles</t>
  </si>
  <si>
    <t>Goodwill and Intangible Assets Disclosure [Abstract]</t>
  </si>
  <si>
    <t>4. INTANGIBLES
March 31, 2017
Gross Carrying amount Accumulated Amortization Currency Translation Net Book Value
Patents $ 669 $ (349 ) $ 17 $ 337
IPR&amp;D assets 61,500 - (1,860 ) 59,640
$ 62,169 $ (349 ) $ (1,843 ) $ 59,977
December 31, 2016
Gross Carrying amount Accumulated Amortization Currency Translation Net Book Value
Patents $ 669 $ (334 ) $ (4 ) $ 331
IPR&amp;D assets 61,500 - (2,324 ) 59,176
$ 62,169 $ (334 ) $ (2,328 ) $ 59,507 The Company amortizes intangible assets
with finite lives on a straight-line basis over their estimated useful lives. Amortization related to the IPR&amp;D
assets relate to the May 6, 2016 VBI-SciVac Merger and will not begin amortizing until the Company commercializes its products.
Future costs incurred to extend the life of the patents will be expensed.</t>
  </si>
  <si>
    <t>Loss Per Share of Common Shares</t>
  </si>
  <si>
    <t>Earnings Per Share [Abstract]</t>
  </si>
  <si>
    <t xml:space="preserve">5. LOSS PER SHARE OF COMMON SHARES Basic loss per share is computed by
dividing net loss applicable to common stockholders by the weighted average number of shares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s the same for both calculations due to the fact that when a net loss exists, dilutive shares are not included
in the calculation as their effect would be anti-dilutive. These potentially dilutive securities are more fully described in Note
8, Stockholders’ Equity and Additional Paid-in Capital. The following potentially dilutive securities
outstanding at March 31, 2017 and 2016 have been excluded from the computation of diluted weighted average shares outstanding,
as they would be antidilutive:
March 31, 2017 March 31, 2016
Warrants 2,068,824 -
Stock options and equity awards 3,120,525 -
5,189,349 - </t>
  </si>
  <si>
    <t>Long-term Debt</t>
  </si>
  <si>
    <t>Debt Disclosure [Abstract]</t>
  </si>
  <si>
    <t xml:space="preserve">6. LONG-TERM DEBT As at March 31, 2017 and the December
31, 2016, the unamortized debt discount is as follows:
March 31, 2017 December 31, 2016
Long-term debt, net of deferred financing costs and unamortized debt discount based on an imputed interest rate of 20.5% of $3,056 and $3,344 at March 31, 2017 and December 31, 2016, respectively $ 12,244 $ 11,956 As a result of the VBI-SciVac Merger,
the Company through VBI DE assumed a term loan facility with Perceptive Credit Holdings, LP (the “Lender”) in the amount
of $6,000 (the “Facility”), with an initial advance of $3,000 drawn down on prior to the Merger. As of the merger date,
the Company assumed an amount of $2,361 in the Facility. On December 6, 2016, the Company amended the Facility (the “Amended
Facility”) and raised an additional $13,200 which was combined with the remaining balance from the Facility of $1,800. The
total principal outstanding at March 31, 2017, including the $300 exit fee discussed below, is $15,300 before the net deferred
financing costs and unamortized debt discount of $3,056. Borrowings under the Amended Facility are secured by all of VBI assets.
The principal on the Amended Facility accrues interest at an annual rate equal to the greater of (a) one-month LIBOR (subject to
a 5.00% cap) or (b) 1.00%, plus the Applicable Margin. The Applicable Margin will be 11.00%. The first eighteen months are interest
only. The interest rate as of March 31, 2017 was 12%. Upon the occurrence of an event of default, and during the continuance, of
an event of default, the Applicable Margin, defined above, will be increased by 4.00% per annum. This term loan facility matures
December 6, 2019 and includes both financial and non-financial covenants, including a minimum cash balance requirement. The Company
was in compliance with these covenants as of March 31, 2017. Pursuant to the Amended Facility, the Company agreed to appoint a
representative of Perceptive Credit on our Board who is also a portfolio manager of the Company’s largest shareholder. The Company’s obligations under
the Amended Facility are secured on a senior basis by a lien on substantially all of the assets of the Company and its U.S. and
Canadian subsidiaries and guaranteed by the Company and its U.S. and Canadian subsidiaries. The Amended and Restated Credit Agreement
also contains customary events of default. In connection with the Amended Facility,
on December 6, 2016 the Company issued to the lender two tranches of warrants. The first tranche was a warrant to purchase 363,771
common shares at an exercise price of $4.13 per share and the second tranche was a warrant to purchase 1,341,282 common shares
at an exercise price per share of $3.355. The total proceeds attributed to the warrants was $2,793 based on the relative fair value
of the warrants as compared to the sum of the fair values of the warrants and debt. This resulted in the debt being issued at a
discount. The Company incurred $360 of debt issuance costs and is required to pay an exit fee of $300 upon full repayment of the
debt resulting in additional debt discount. The total debt discount of $3,453 is being charged to interest expense using the effective
interest method over the term of the debt. As of March 31, 2017, the unamortized debt discount is $3,056. The Company recorded
$288 of interest expense related to the amortization of the debt discount during the three months ended March 31, 2017. The following table summarizes the future
principal payments that the Company expects to make for long-term debt:
Period ending March 31, Principal payments on Amended Facility and exit fee
2017 $ -
2018 1,600
2019 13,700
$ 15,300 </t>
  </si>
  <si>
    <t>Deferred Revenue and Related Party Transactions</t>
  </si>
  <si>
    <t>Deferred Revenue Disclosure [Abstract]</t>
  </si>
  <si>
    <t>7. DEFERRED REVENUE AND RELATED PARTY TRANSACTIONS
i. Prior to the VBI-SciVac Merger, one of the Company’s directors was also the chairman of the board of Kevelt AS (“Kevelt”), a wholly owned subsidiary of OAO Pharmsynthez (“Pharmsynthez”), a shareholder of the Company and was also the chairman of the board of Pharmsynthez. Following the VBI-SciVac Merger, in accordance with the merger agreement, this director resigned.
On April 26, 2013, SciVac entered into a Development and Manufacturing Agreement (“DMA”) with Kevelt, pursuant to which SciVac agreed to develop the manufacturing process for the production of clinical and commercial quantities of certain materials in drug substance form. On July 30, 2016, the Company received a letter of termination from Kevelt, in part containing a request for refund of $2.5 million it had previously transferred to the Company.
On March 28, 2017, the Company’s legal counsel provided the requested documentation, indicating that the amount owed to Kevelt is not $800 but rather $690 less any acquisition costs (as defined in the DMA). The Company’s legal counsel proposed a settlement together with mutual waivers of any claims whereby the Company would remit the original $800 as follows: 50% (i.e. $400) to be paid in cash and 50% (i.e. $400) through the issuance of the Company’s common shares.
ii. SciVac entered into a services agreement with OPKO Biologics Ltd. (“OPKO Bio”), a wholly-owned subsidiary of OPKO Health, Inc., a related party shareholder of the Company, dated as of March 15, 2015 as amended on January 25, 2016, pursuant to which SciVac agreed to provide certain aseptic process filling services to OPKO Bio. The terms of the services agreement are based on market rates and comparable to other non-related party service agreements. See Note 6, for Facility from a lender
that is also affiliated with the Company’s largest shareholder.
Three months ended March 31
2017 2016
Services revenues from related parties:
OPKO Bio $ 1 $ 7 Subsequent to the VBI-SciVac Merger
on May 6, 2016, Kevelt and Pharmsynthez are no longer considered related parties due to the common shareholder no longer having
significant influence.</t>
  </si>
  <si>
    <t>Stockholders' Equity and Additional Paid-in Capital</t>
  </si>
  <si>
    <t>Equity [Abstract]</t>
  </si>
  <si>
    <t xml:space="preserve">8. STOCKHOLDERS’ EQUITY AND ADDITIONAL PAID-IN CAPITAL Stock option plans The Company’s stock option plans
are approved by and administered by the Company’s board of directors (the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No further options will be issued under
the 2006 VBI US Stock Option Plan (the “2006 Plan”). As at March 31, 2017, there were 1,314 options outstanding under
the 2006 Plan. 2013 Stock Incentive Plan No further options will be issued under
the 2013 Equity Incentive Plan (the “2013 Plan”). As at March 31, 2017, there were 5 options outstanding under the
2013 Plan. 2014 Equity Incentive Plan No further options will be issued under
the 2014 Equity Incentive Plan (the “2014 Plan”). As at March 31, 2017, there were 735 options outstanding under the
2014 Plan. 2016 VBI Equity Incentive Plan The 2016 VBI Equity Incentive Plan (the
“2016 Plan”) is a rolling incentive plan that sets the number of common shares issuable under the 2016 Plan, together
with any other security-based compensation arrangement of the Company, at a maximum of 10% of the aggregate common shares issued
and outstanding on a non-diluted basis at the time of any grant under the 2016 Plan. The 10% maximum is inclusive of options granted
under all equity incentive plans. The 2016 Plan is an omnibus equity incentive plan pursuant to which the Company may grant equity
and equity-linked awards to eligible participants in order to promote the success of the Company following the VBI-SciVac Merger
by providing a means to offer incentives and to attract, motivate, retain and reward persons eligible to participate in the 2016
Plan. Grants under the 2016 Plan include a grant or right consisting of one or more options, stock appreciation rights (“SARs”),
restricted share units (“RSUs”), performance share units (“PSUs”), shares of restricted stock or other
such award as may be permitted under the 2016 Plan. As at March 31, 2017, there were 411 options and 656 stock awards outstanding
under the 2016 Plan. The aggregate number of common shares
remaining available for issuance for awards under this plan total 585 at March 31, 2017. Activity related to stock options is
as follows (in thousands, except for weighted average exercise price):
Number of Stock Options Weighted Average Exercise Price
Balance outstanding at December 31, 2016 2,168 $ 4.45
Granted 316 $ 3.63
Exercised (19 ) $ 3.10
Balance outstanding at March 31, 2017 2,465 $ 4.36
Exercisable at March 31, 2017 1,396 $ 4.42
Options expected to vest at March 31, 2017 1,069 $ 4.29 Information relating to restricted stock
units is as follow (in thousands, except for weighted average fair value at grant date):
Number of Stock Awards Weighted Average Fair Value at Grant Date
Unvested shares outstanding at December 31, 2016 639 $ 3.88
Granted 57 $ 4.72
Vested and exercised (7 ) $ 5.49
Forfeited (33 ) $ 3.90
Unvested shares outstanding at March 31, 2017 656 $ 3.93 The fair value of the options expected
to vest is recognized as an expense on a straight-line basis over the vesting period. The total stock-based compensation expense
recorded in the three months ended March 31, 2017 and 2016 was as follows:
Three months ended March 31
2017 2016
Research and development $ 185 $ -
General and administrative 423 -
Cost of revenues 16 -
Total stock-based compensation expense $ 624 $ - </t>
  </si>
  <si>
    <t>Income Taxes</t>
  </si>
  <si>
    <t>Income Tax Disclosure [Abstract]</t>
  </si>
  <si>
    <t>9. INCOME TAXES The Company operates in U.S., Israel
and Canadian tax jurisdictions. Its income is subject to varying rates of tax, and losses incurred in one jurisdiction cannot be
used to offset income taxes payable in another. The Company determines its annual effective
tax rate at the end of each interim period based on the year to date period results. Since the Company is incorporated in Canada,
it is required to use Canada’s statutory tax rate of 26.00 % in the determination of the estimated annual effective tax rate. The Company’s effective tax rate
on loss before tax for the three months ended March 31, 2017 of 4.78% (0% - 2016) differs from the Canadian statutory rate of 26%
primarily due to recording a valuation allowance on the Canadian deferred tax assets in excess of the remaining Canadian deferred
tax liability, resulting in an income tax benefit, and the effect of recording a valuation allowance against deferred tax assets
in all other jurisdictions. The Company maintains a valuation allowance
on some of its deferred tax assets in certain jurisdictions. A valuation allowance is required when, based upon an assessment
of various factors, including recent operating loss history, anticipated future earnings, and prudent and reasonable tax planning
strategies, it is more likely than not that some portion of the deferred tax assets will not be realized.</t>
  </si>
  <si>
    <t>Commitments and Contingencies</t>
  </si>
  <si>
    <t>Commitments and Contingencies Disclosure [Abstract]</t>
  </si>
  <si>
    <t>10. COMMITMENTS AND CONTINGENCIES Licensing
(a) The Company’s manufactured and marketed product, Sci-B-Vac™, is a recombinant third generation hepatitis B vaccine whose sales and territories are governed by the Ferring License Agreement (“License Agreement”). Under the License Agreement, the Company is committed to pay Ferring royalties equal to 7% of net sales (as defined therein). Royalty payments of $2 and $0 were recorded in cost of revenues for the years ended March 31, 2017, and 2016, respectively. In addition, the Company is committed to pay 30% of any and all non-royalty consideration, in any form, received by Company from such sub-licensees (other than consideration based on net sales for which a royalty is due under the License Agreement), provided that the payment of 30% shall not apply to a grant of rights in or relating to: (i) the territory (the “Territory”) as such term was defined prior to an amendment dated January 24, 2005; or (ii) the Berna Territory (as defined in therein).
The Company is to pay Ferring the above-mentioned royalties on a country-by-country basis until the date which is ten (10) years after the date of commencement of the first royalty year in respect of such country (“License Period”). Upon expiry of the full term of the first License Period having commenced, the Company shall have the option to extend the License Agreement in respect of all the countries that still make up the Territory (as defined in the License Agreement) (as from the respective date of expiry) for an additional seven (7) years by payment to Ferring of a one-time lump sum payment of $100. Royalties will continue to be payable for the duration of the extended License Periods. When the license has been in effect for, and elapsed after, a seventeen (17) year License Period with respect to a country in the Territory, the Company shall thereafter have a royalty-free license to market (as defined in the License Agreement) in such country and when all the License Periods have expired in each country in the Territory, a royalty-free license to manufacture the product in India and the People’s Republic of China.
(b) Under an Assignment and Assumption Agreement, the Company is required to pay royalties to SciGen Singapore equal to 5% of Net Sales. Royalty payments of $1 and $0 were recorded in cost of revenues for the years ended March 31, 2017, and 2016, respectively. Legal Proceedings From time to time, the Company may be
involved in certain claims and litigation arising out of the ordinary course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The Company
believes that they maintain adequate insurance coverage for any such litigation matters arising in the normal course of business. See Note 7, for the dispute with Kevelt
with regard to the DMA. Operating Leases The Company has entered into various
non-cancelable lease agreements for its office, lab and manufacturing facilities. These arrangements expire at various times through
2022. Rent expense for the three months ended March 31, 2017 and 2016 was $217 and $95, respectively. The future annual minimum payments under
these leases is as follows:
Year ending December 31
Remaining 2017 $ 661
2018 717
2019 664
2020 442
2021 442
Thereafter 37
Total $ 2,963 On May 9, 2017, VBI DE signed a one
year term extension related to the office space in Cambridge, MA committing it to approximately $144 of rent payments which has
been included in the above table.</t>
  </si>
  <si>
    <t>Revenue by Geographic Region</t>
  </si>
  <si>
    <t>Revenue By Geographic Region</t>
  </si>
  <si>
    <t xml:space="preserve">11. REVENUE BY GEOGRAPHIC REGION
Three Months Ended March 31
2017 2016
Israel $ 111 $ 40
Asia 14 4
South America 2 -
Europe - 4
Total $ 127 $ 48 </t>
  </si>
  <si>
    <t>Property and Equipment, Net by Geographic Region</t>
  </si>
  <si>
    <t>Property And Equipment Net By Geographic Region</t>
  </si>
  <si>
    <t xml:space="preserve">12. PROPERTY AND EQUIPMENT, NET BY GEOGRAPHIC REGION
March 31, 2017 December 31, 2016
Property and equipment in Israel $ 1,914 $ 1,850
Property and equipment in North America 139 -
Total $ 2,053 $ 1,850 </t>
  </si>
  <si>
    <t>Subsequent Events</t>
  </si>
  <si>
    <t>Subsequent Events [Abstract]</t>
  </si>
  <si>
    <t>13. SUBSEQUENT EVENTS On May 15, 2017, the Company entered
into an equity distribution agreement (the “Distribution Agreement”) with a registered broker-dealer, as sales agent
(the “Sales Agent”), pursuant to which the Company may offer and sell, from time to time, through the Sales Agent its
common shares having an aggregate offering price of up to $30 million. The Company is not obligated to sell any common shares under
the Distribution Agreement. Subject to the terms and conditions of the Distribution Agreement, the Sales Agent will use commercially
reasonable efforts consistent with its normal trading and sales practices, applicable state and federal law, rules and regulations,
and the rules of the NASDAQ Capital Market to sell shares from time to time based upon the Company’s instructions, including
any price, time or size limits specified by the Company. The Company will pay the Sales Agent a commission of 3.0% of the aggregate
gross proceeds from each sale of common shares occurring pursuant to the Distribution Agreement, if any. The Company has also agreed
to reimburse the Sales Agent for legal fees and disbursements, not to exceed $50 in the aggregate, in connection with entering
into the Distribution Agreement. The Distribution Agreement may be terminated by the Sales Agent or the Company at any time upon
ten days’ notice to the other party, or by the Sales Agent at any time in certain circumstances. In connection with the execution of
the Distribution Agreement, on May 12, 2017, the Company entered into a waiver agreement (the “Waiver Agreement”)with
Perceptive Credit Holdings, LP (“Perceptive Credit”), pursuant to which Perceptive Credit agreed to waive the Company’s
obligations to (i) notify Perceptive Credit of the planned filing of a Registration Statement and (ii) include all or a portion
of the common shares issuable to Perceptive Credit upon the exercise of a warrant to purchase common shares in the Registration
Statement.</t>
  </si>
  <si>
    <t>Significant Accounting Policies (Policies)</t>
  </si>
  <si>
    <t>Foreign Currency</t>
  </si>
  <si>
    <t>Foreign currency The functional and reporting currency
of the Company is the USD. Each of the Company’s subsidiaries determines its own respective functional currency,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accumulated other comprehensive loss. Foreign exchange gains and losses arising
from transactions denominated in a currency other than the functional currency of the entity involved, are included in operating
results.</t>
  </si>
  <si>
    <t>Use of Estimates</t>
  </si>
  <si>
    <t>Use of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e estimates made. We continually evaluate estimates used in the preparation of the condensed consolidated financial statements
for reasonableness. Appropriate adjustments, if any, to the estimates used are made prospectively based upon such periodic evaluation.
The significant areas of estimation include determining the deferred tax valuation allowance, the estimated lives of property
and equipment and intangible assets, the inputs in determining the fair value of equity based awards and warrants issued as well
as the values ascribed to assets acquired and liabilities assumed in the business combination. Actual results may differ from
those estimates.</t>
  </si>
  <si>
    <t>Goodwill and In-process Research and Development</t>
  </si>
  <si>
    <t>Goodwill and In-Process Research
and Development The Company’s intangibles determined
to have indefinite useful lives including in-process research and development (“IPR&amp;D”) and goodwill, are tested
for impairment annually, or more frequently if events or circumstances indicate that the assets might be impaired. Goodwill represents the excess of the
purchase price over the fair value of the net tangible and identifiable intangible assets acquired in a business combination. Such
circumstances could include, but are not limited to: (1) a significant adverse change in legal factors or in business climate,
(2) unanticipated competition, or (3) an adverse action or assessment by a regulator.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If we conclude that it is more likely than not that a reporting unit’s fair value is less than
its carrying amount, we would perform the first step (“step one”) of the two-step impairment test. Step 1 compares
the fair value of the Company’s reporting unit to which goodwill was allocated to its carrying value. If the fair value of
the reporting unit exceeds its carrying value, no further analysis is necessary.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The Company has established August 31 st The costs of rights to IPR&amp;D projects
acquired in an asset acquisition are expensed in the consolidated statements of operations unless the project has an alternative
future use. These costs include initial payments incurred prior to regulatory approval in connection with research and development
agreements that provide rights to develop, manufacture, market and/or sell pharmaceutical products. IPR&amp;D acquired in a business combination
is capitalized as an intangible asset and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t>
  </si>
  <si>
    <t>Fair Value Measurements of Financial Instruments</t>
  </si>
  <si>
    <t xml:space="preserve">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densed consolidated balance sheet consist of cash, accounts receivable and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assets and long-term liabilities approximate their respective fair values. At March 31, 2017 and December 31, 2016,
the fair value of our outstanding debt is estimated to be approximately $15,419 and $15,012, respectively. In determining the fair value of the
long-term debt as of March 31, 2017 and December 31, 2016 the Company used the following assumptions:
March 31, 2017 December 31, 2016
Long-term debt:
Interest rate 12.0 % 12.0 %
Discount rate 11.5 % 13.5 %
Expected time to payment in months 32 35 </t>
  </si>
  <si>
    <t>Significant Accounting Policies (Tables)</t>
  </si>
  <si>
    <t>Schedule of Fair Value of Long-term Debt</t>
  </si>
  <si>
    <t xml:space="preserve">In determining the fair value of the
long-term debt as of March 31, 2017 and December 31, 2016 the Company used the following assumptions:
March 31, 2017 December 31, 2016
Long-term debt:
Interest rate 12.0 % 12.0 %
Discount rate 11.5 % 13.5 %
Expected time to payment in months 32 35 </t>
  </si>
  <si>
    <t>Intangibles (Tables)</t>
  </si>
  <si>
    <t>Schedule of Intangibles</t>
  </si>
  <si>
    <t xml:space="preserve">March 31, 2017
Gross Carrying amount Accumulated Amortization Currency Translation Net Book Value
Patents $ 669 $ (349 ) $ 17 $ 337
IPR&amp;D assets 61,500 - (1,860 ) 59,640
$ 62,169 $ (349 ) $ (1,843 ) $ 59,977
December 31, 2016
Gross Carrying amount Accumulated Amortization Currency Translation Net Book Value
Patents $ 669 $ (334 ) $ (4 ) $ 331
IPR&amp;D assets 61,500 - (2,324 ) 59,176
$ 62,169 $ (334 ) $ (2,328 ) $ 59,507 </t>
  </si>
  <si>
    <t>Loss Per Share of Common Shares (Tables)</t>
  </si>
  <si>
    <t>Schedule of Antidilutive Weighted Average Shares Outstanding</t>
  </si>
  <si>
    <t xml:space="preserve">The following potentially dilutive securities
outstanding at March 31, 2017 and 2016 have been excluded from the computation of diluted weighted average shares outstanding,
as they would be antidilutive:
March 31, 2017 March 31, 2016
Warrants 2,068,824 -
Stock options and equity awards 3,120,525 -
5,189,349 - </t>
  </si>
  <si>
    <t>Long-term Debt (Tables)</t>
  </si>
  <si>
    <t>Schedule of Long-term Debt</t>
  </si>
  <si>
    <t xml:space="preserve">As at March 31, 2017 and the December
31, 2016, the unamortized debt discount is as follows:
March 31, 2017 December 31, 2016
Long-term debt, net of deferred financing costs and unamortized debt discount based on an imputed interest rate of 20.5% of $3,056 and $3,344 at March 31, 2017 and December 31, 2016, respectively $ 12,244 $ 11,956 </t>
  </si>
  <si>
    <t>Schedule of Future Payment of Long-term Debt</t>
  </si>
  <si>
    <t xml:space="preserve">The following table summarizes the future
principal payments that the Company expects to make for long-term debt:
Period ending March 31, Principal payments on Amended Facility and exit fee
2017 $ -
2018 1,600
2019 13,700
$ 15,300 </t>
  </si>
  <si>
    <t>Deferred Revenue and Related Party Transactions (Tables)</t>
  </si>
  <si>
    <t>Schedule of Revenues from Related Parties</t>
  </si>
  <si>
    <t xml:space="preserve">Three months ended March 31
2017 2016
Services revenues from related parties:
OPKO Bio $ 1 $ 7 </t>
  </si>
  <si>
    <t>Stockholders' Equity and Additional Paid-in Capital (Tables)</t>
  </si>
  <si>
    <t>Schedule of Stock Options Activity</t>
  </si>
  <si>
    <t xml:space="preserve">Activity related to stock options is
as follows (in thousands, except for weighted average exercise price):
Number of Stock Options Weighted Average Exercise Price
Balance outstanding at December 31, 2016 2,168 $ 4.45
Granted 316 $ 3.63
Exercised (19 ) $ 3.10
Balance outstanding at March 31, 2017 2,465 $ 4.36
Exercisable at March 31, 2017 1,396 $ 4.42
Options expected to vest at March 31, 2017 1,069 $ 4.29 </t>
  </si>
  <si>
    <t>Schedule of Restricted Stock Units</t>
  </si>
  <si>
    <t xml:space="preserve">Information relating to restricted stock
units is as follow (in thousands, except for weighted average fair value at grant date):
Number of Stock Awards Weighted Average Fair Value at Grant Date
Unvested shares outstanding at December 31, 2016 639 $ 3.88
Granted 57 $ 4.72
Vested and exercised (7 ) $ 5.49
Forfeited (33 ) $ 3.90
Unvested shares outstanding at March 31, 2017 656 $ 3.93 </t>
  </si>
  <si>
    <t>Schedule of Stock-based Compensation Expense</t>
  </si>
  <si>
    <t xml:space="preserve">The total stock-based compensation expense
recorded in the three months ended March 31, 2017 and 2016 was as follows:
Three months ended March 31
2017 2016
Research and development $ 185 $ -
General and administrative 423 -
Cost of revenues 16 -
Total stock-based compensation expense $ 624 $ - </t>
  </si>
  <si>
    <t>Commitments and Contingencies (Tables)</t>
  </si>
  <si>
    <t>Schedule of Future Annual Minimum Lease Payments</t>
  </si>
  <si>
    <t xml:space="preserve">The future annual minimum payments under
these leases is as follows:
Year ending December 31
Remaining 2017 $ 661
2018 717
2019 664
2020 442
2021 442
Thereafter 37
Total $ 2,963 </t>
  </si>
  <si>
    <t>Revenue by Geographic Region (Tables)</t>
  </si>
  <si>
    <t>Schedule of Revenue by Geographical Region</t>
  </si>
  <si>
    <t xml:space="preserve">Three Months Ended March 31
2017 2016
Israel $ 111 $ 40
Asia 14 4
South America 2 -
Europe - 4
Total $ 127 $ 48 </t>
  </si>
  <si>
    <t>Property and Equipment, Net by Geographic Region (Tables)</t>
  </si>
  <si>
    <t>Schedule of Property and Equipment, Net by Geographic Region</t>
  </si>
  <si>
    <t xml:space="preserve">March 31, 2017 December 31, 2016
Property and equipment in Israel $ 1,914 $ 1,850
Property and equipment in North America 139 -
Total $ 2,053 $ 1,850 </t>
  </si>
  <si>
    <t>Nature of Business and Continuation of Business (Details Narrative) - USD ($) $ in Thousands</t>
  </si>
  <si>
    <t>Significant Accounting Policies (Details Narrative) - USD ($) $ in Thousands</t>
  </si>
  <si>
    <t>Fair value of debt outstanding</t>
  </si>
  <si>
    <t>Significant Accounting Policies - Schedule of Fair Value of Long-term Debt (Details) - Fair Value, Inputs, Level 3 [Member]</t>
  </si>
  <si>
    <t>Long-term debt, Interest rate</t>
  </si>
  <si>
    <t>12.00%</t>
  </si>
  <si>
    <t>Long-term debt, Discount rate</t>
  </si>
  <si>
    <t>11.50%</t>
  </si>
  <si>
    <t>13.50%</t>
  </si>
  <si>
    <t>Long-term debt, Expected time to payment in months</t>
  </si>
  <si>
    <t>32 months</t>
  </si>
  <si>
    <t>35 months</t>
  </si>
  <si>
    <t>Intangibles - Schedule of Intangibles (Details) - USD ($) $ in Thousands</t>
  </si>
  <si>
    <t>Intangible assets, Gross</t>
  </si>
  <si>
    <t>Accumulated amortization</t>
  </si>
  <si>
    <t>Currency Translation</t>
  </si>
  <si>
    <t>Intangible assets, Net</t>
  </si>
  <si>
    <t>Patents [Member]</t>
  </si>
  <si>
    <t>In-Process Research and Development Assets [Member]</t>
  </si>
  <si>
    <t>Loss Per Share of Common Shares - Schedule of Antidilutive Weighted Average Shares Outstanding (Details) - shares</t>
  </si>
  <si>
    <t>Antidilutive weighted average shares outstanding</t>
  </si>
  <si>
    <t>Warrants [Member]</t>
  </si>
  <si>
    <t>Stock Options and Equity Awards [Member]</t>
  </si>
  <si>
    <t>Long-term Debt (Details Narrative) - USD ($) $ / shares in Units, $ in Thousands</t>
  </si>
  <si>
    <t>Dec. 06, 2016</t>
  </si>
  <si>
    <t>Exit fee</t>
  </si>
  <si>
    <t>Fair value of warrants</t>
  </si>
  <si>
    <t>Debt issuance costs</t>
  </si>
  <si>
    <t>Debt discount</t>
  </si>
  <si>
    <t>Unamortized debt discount</t>
  </si>
  <si>
    <t>Tranche One [Member]</t>
  </si>
  <si>
    <t>Number of warrants issued to purchase common stock shares</t>
  </si>
  <si>
    <t>Warrant exercise price</t>
  </si>
  <si>
    <t>Tranche Two [Member]</t>
  </si>
  <si>
    <t>Perceptive Credit Holdings, LP [Member]</t>
  </si>
  <si>
    <t>Line of credit maximum borrowing capacity</t>
  </si>
  <si>
    <t>Loan facility, initial advance</t>
  </si>
  <si>
    <t>Loan facility, assumed amount</t>
  </si>
  <si>
    <t>Proceeds from line of credit</t>
  </si>
  <si>
    <t>Line of credit remaining balance</t>
  </si>
  <si>
    <t>Line of credit principal outstanding</t>
  </si>
  <si>
    <t>Deferred financing costs and unamortized debt discount</t>
  </si>
  <si>
    <t>Term loan interest rate</t>
  </si>
  <si>
    <t xml:space="preserve">The principal on the Amended Facility accrues interest at an annual rate equal to the greater of (a) one-month LIBOR (subject to a 5.00% cap) or (b) 1.00%, plus the Applicable Margin. The Applicable Margin will be 11.00%. </t>
  </si>
  <si>
    <t>Term loan maturity date</t>
  </si>
  <si>
    <t>Dec. 6,
		2019</t>
  </si>
  <si>
    <t>Perceptive Credit Holdings, LP [Member] | Maximum [Member]</t>
  </si>
  <si>
    <t>4.00%</t>
  </si>
  <si>
    <t>Long-term Debt - Schedule of Long-term Debt (Details) - USD ($) $ in Thousands</t>
  </si>
  <si>
    <t>Long-term debt, net of deferred financing costs and unamortized debt discount based on an imputed interest rate of 20.5% of $3,056 and $3,344 at March 31, 2017 and December 31, 2016, respectively</t>
  </si>
  <si>
    <t>Long-term Debt - Schedule of Long-term Debt (Details) (Parenthetical) - USD ($) $ in Thousands</t>
  </si>
  <si>
    <t>Long-term debt, imputed interest rate</t>
  </si>
  <si>
    <t>20.50%</t>
  </si>
  <si>
    <t>Long-term Debt - Schedule of Future Payment of Long-term Debt (Details) $ in Thousands</t>
  </si>
  <si>
    <t>Mar. 31, 2017USD ($)</t>
  </si>
  <si>
    <t>Deferred Revenue and Related Party Transactions (Details Narrative) - USD ($) $ in Thousands</t>
  </si>
  <si>
    <t>Mar. 28, 2017</t>
  </si>
  <si>
    <t>Jul. 30, 2016</t>
  </si>
  <si>
    <t>Kevelt [Member]</t>
  </si>
  <si>
    <t>Due to related party</t>
  </si>
  <si>
    <t>Acquisition costs</t>
  </si>
  <si>
    <t>Kevelt [Member] | Common Stock [Member]</t>
  </si>
  <si>
    <t>Kevelt [Member] | Cash [Member]</t>
  </si>
  <si>
    <t>Refund amount</t>
  </si>
  <si>
    <t>Deferred Revenue and Related Party Transactions - Schedule of Revenues from Related Parties (Details) - USD ($) $ in Thousands</t>
  </si>
  <si>
    <t>OPKO Bio [Member]</t>
  </si>
  <si>
    <t>Services revenues from related parties</t>
  </si>
  <si>
    <t>Stockholders' Equity and Additional Paid-in Capital (Details Narrative) - shares</t>
  </si>
  <si>
    <t>Number of options outstanding</t>
  </si>
  <si>
    <t>Number of stock awards</t>
  </si>
  <si>
    <t>2006 Plan [Member]</t>
  </si>
  <si>
    <t>2013 Plan [Member]</t>
  </si>
  <si>
    <t>2014 Plan [Member]</t>
  </si>
  <si>
    <t>2016 VBI Equity Incentive Plan [Member]</t>
  </si>
  <si>
    <t>Percentage of common shares issued and outstanding</t>
  </si>
  <si>
    <t>10.00%</t>
  </si>
  <si>
    <t>Number of common shares available for issuance</t>
  </si>
  <si>
    <t>2016 Plan [Member]</t>
  </si>
  <si>
    <t>Stockholders' Equity and Additional Paid-in Capital - Schedule of Stock Options Activity (Details)</t>
  </si>
  <si>
    <t>Mar. 31, 2017$ / sharesshares</t>
  </si>
  <si>
    <t>Number of Stock Options Outstanding, beginning balance | shares</t>
  </si>
  <si>
    <t>Number of Stock Options, Granted | shares</t>
  </si>
  <si>
    <t>Number of Stock Options, Exercised | shares</t>
  </si>
  <si>
    <t>Number of Stock Options Outstanding, ending balance | shares</t>
  </si>
  <si>
    <t>Number of Stock Options, Exercisable | shares</t>
  </si>
  <si>
    <t>Number of Stock Options expected to vest | shares</t>
  </si>
  <si>
    <t>Weighted Average Exercise Price, beginning balance | $ / shares</t>
  </si>
  <si>
    <t>Weighted Average Exercise Price, Granted | $ / shares</t>
  </si>
  <si>
    <t>Weighted Average Exercise Price, Exercised | $ / shares</t>
  </si>
  <si>
    <t>Weighted Average Exercise Price, ending balance | $ / shares</t>
  </si>
  <si>
    <t>Weighted Average Exercise Price, Exercisable | $ / shares</t>
  </si>
  <si>
    <t>Weighted Average Exercise Price, Options expected to vest | $ / shares</t>
  </si>
  <si>
    <t>Stockholders' Equity and Additional Paid-in Capital - Schedule of Restricted Stock Units (Details) - Restricted Stock Units (RSUs) [Member]</t>
  </si>
  <si>
    <t>Dec. 31, 2016$ / sharesshares</t>
  </si>
  <si>
    <t>Number of Stock Awards, Unvested shares outstanding beginning balance | shares</t>
  </si>
  <si>
    <t>Number of Stock Awards, Granted</t>
  </si>
  <si>
    <t>Number of Stock Awards Vested and Exercised | shares</t>
  </si>
  <si>
    <t>Number of Stock Awards, Forfeited | shares</t>
  </si>
  <si>
    <t>Number of Stock Awards, Unvested shares outstanding ending balance | shares</t>
  </si>
  <si>
    <t>Weighted Avg Fair Value at Grant Date, Unvested shares outstanding beginning balance</t>
  </si>
  <si>
    <t>Weighted Avg Fair Value at Grant Date, Granted</t>
  </si>
  <si>
    <t>Weighted Avg Fair Value at Grant Date, Vested and Exercised</t>
  </si>
  <si>
    <t>Weighted Avg Fair Value at Grant Date, Forfeited</t>
  </si>
  <si>
    <t>Weighted Avg Fair Value at Grant Date, Unvested shares outstanding</t>
  </si>
  <si>
    <t>Stockholders' Equity and Additional Paid-in Capital - Schedule of Stock-based Compensation Expense (Details) - USD ($) $ in Thousands</t>
  </si>
  <si>
    <t>Total stock-based compensation expense</t>
  </si>
  <si>
    <t>Research and Development [Member]</t>
  </si>
  <si>
    <t>General and Administrative [Member]</t>
  </si>
  <si>
    <t>Cost of Revenues [Member]</t>
  </si>
  <si>
    <t>Income Taxes (Details Narrative)</t>
  </si>
  <si>
    <t>Statutory income tax rate</t>
  </si>
  <si>
    <t>26.00%</t>
  </si>
  <si>
    <t>Effective tax rate percentage</t>
  </si>
  <si>
    <t>4.78%</t>
  </si>
  <si>
    <t>0.00%</t>
  </si>
  <si>
    <t>Canada [Member]</t>
  </si>
  <si>
    <t>Commitments and Contingencies (Details Narrative) - USD ($) $ in Thousands</t>
  </si>
  <si>
    <t>Operating leases expiration</t>
  </si>
  <si>
    <t>Operating leases, rent expense</t>
  </si>
  <si>
    <t>May 9, 2017 [Member]</t>
  </si>
  <si>
    <t>Payments for rent</t>
  </si>
  <si>
    <t>Ferring License Agreement [Member]</t>
  </si>
  <si>
    <t>Royalty fees percentage</t>
  </si>
  <si>
    <t>7.00%</t>
  </si>
  <si>
    <t>Royalty payments</t>
  </si>
  <si>
    <t>Non-royalty consideration percentage</t>
  </si>
  <si>
    <t>30.00%</t>
  </si>
  <si>
    <t>License period</t>
  </si>
  <si>
    <t>The Company is to pay Ferring the above-mentioned royalties on a country-by-country basis until the date which is ten (10) years after the date of commencement of the first royalty year in respect of such country (License Period). Upon expiry of the full term of the first License Period having commenced, the Company shall have the option to extend the License Agreement in respect of all the countries that still make up the Territory (as defined in the License Agreement) (as from the respective date of expiry) for an additional seven (7) years by payment to Ferring of a one-time lump sum payment of $100. Royalties will continue to be payable for the duration of the extended License Periods. When the license has been in effect for, and elapsed after, a seventeen (17) year License Period with respect to a country in the Territory, the Company shall thereafter have a royalty-free license to market (as defined in the License Agreement) in such country and when all the License Periods have expired in each country in the Territory, a royalty-free license to manufacture the product in India and the PRC.</t>
  </si>
  <si>
    <t>Ferring License Agreement [Member] | SciGen Singapore [Member]</t>
  </si>
  <si>
    <t>5.00%</t>
  </si>
  <si>
    <t>Commitments and Contingencies - Schedule of Future Annual Minimum Lease Payments (Details) $ in Thousands</t>
  </si>
  <si>
    <t>Thereafter</t>
  </si>
  <si>
    <t>Revenue by Geographic Region - Schedule of Revenue by Geographical Region (Details) - USD ($) $ in Thousands</t>
  </si>
  <si>
    <t>Revenue</t>
  </si>
  <si>
    <t>Israel [Member]</t>
  </si>
  <si>
    <t>Asia [Member]</t>
  </si>
  <si>
    <t>South America [Member]</t>
  </si>
  <si>
    <t>Europe [Member]</t>
  </si>
  <si>
    <t>Property and Equipment, Net by Geographic Region - Schedule of Property and Equipment, Net by Geographic Region (Details) - USD ($) $ in Thousands</t>
  </si>
  <si>
    <t>North America [Member]</t>
  </si>
  <si>
    <t>Subsequent Events (Details Narrative) - Subsequent Event [Member] - Equity Distribution Agreement [Member] - Sales Agent [Member] $ in Thousands</t>
  </si>
  <si>
    <t>May 15, 2017USD ($)</t>
  </si>
  <si>
    <t>Percentage of sales commission</t>
  </si>
  <si>
    <t>3.00%</t>
  </si>
  <si>
    <t>Maximum [Member]</t>
  </si>
  <si>
    <t>Available for sale of securities</t>
  </si>
  <si>
    <t>Legal fees and disburse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64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006062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509</v>
      </c>
      <c r="C3" s="7" t="n">
        <v>32282</v>
      </c>
    </row>
    <row r="4" spans="1:3">
      <c r="A4" s="4" t="s">
        <v>28</v>
      </c>
      <c r="B4" s="5" t="n">
        <v>43</v>
      </c>
      <c r="C4" s="5" t="n">
        <v>10</v>
      </c>
    </row>
    <row r="5" spans="1:3">
      <c r="A5" s="4" t="s">
        <v>29</v>
      </c>
      <c r="B5" s="5" t="n">
        <v>959</v>
      </c>
      <c r="C5" s="5" t="n">
        <v>830</v>
      </c>
    </row>
    <row r="6" spans="1:3">
      <c r="A6" s="4" t="s">
        <v>30</v>
      </c>
      <c r="B6" s="5" t="n">
        <v>1272</v>
      </c>
      <c r="C6" s="5" t="n">
        <v>1236</v>
      </c>
    </row>
    <row r="7" spans="1:3">
      <c r="A7" s="4" t="s">
        <v>31</v>
      </c>
      <c r="B7" s="5" t="n">
        <v>25783</v>
      </c>
      <c r="C7" s="5" t="n">
        <v>34358</v>
      </c>
    </row>
    <row r="8" spans="1:3">
      <c r="A8" s="3" t="s">
        <v>32</v>
      </c>
    </row>
    <row r="9" spans="1:3">
      <c r="A9" s="4" t="s">
        <v>33</v>
      </c>
      <c r="B9" s="5" t="n">
        <v>171</v>
      </c>
      <c r="C9" s="5" t="n">
        <v>167</v>
      </c>
    </row>
    <row r="10" spans="1:3">
      <c r="A10" s="4" t="s">
        <v>34</v>
      </c>
      <c r="B10" s="5" t="n">
        <v>555</v>
      </c>
      <c r="C10" s="5" t="n">
        <v>487</v>
      </c>
    </row>
    <row r="11" spans="1:3">
      <c r="A11" s="4" t="s">
        <v>35</v>
      </c>
      <c r="B11" s="5" t="n">
        <v>2053</v>
      </c>
      <c r="C11" s="5" t="n">
        <v>1850</v>
      </c>
    </row>
    <row r="12" spans="1:3">
      <c r="A12" s="4" t="s">
        <v>36</v>
      </c>
      <c r="B12" s="5" t="n">
        <v>59977</v>
      </c>
      <c r="C12" s="5" t="n">
        <v>59507</v>
      </c>
    </row>
    <row r="13" spans="1:3">
      <c r="A13" s="4" t="s">
        <v>37</v>
      </c>
      <c r="B13" s="5" t="n">
        <v>8450</v>
      </c>
      <c r="C13" s="5" t="n">
        <v>8385</v>
      </c>
    </row>
    <row r="14" spans="1:3">
      <c r="A14" s="4" t="s">
        <v>38</v>
      </c>
      <c r="B14" s="5" t="n">
        <v>71206</v>
      </c>
      <c r="C14" s="5" t="n">
        <v>70396</v>
      </c>
    </row>
    <row r="15" spans="1:3">
      <c r="A15" s="4" t="s">
        <v>39</v>
      </c>
      <c r="B15" s="5" t="n">
        <v>96989</v>
      </c>
      <c r="C15" s="5" t="n">
        <v>104754</v>
      </c>
    </row>
    <row r="16" spans="1:3">
      <c r="A16" s="3" t="s">
        <v>40</v>
      </c>
    </row>
    <row r="17" spans="1:3">
      <c r="A17" s="4" t="s">
        <v>41</v>
      </c>
      <c r="B17" s="5" t="n">
        <v>1480</v>
      </c>
      <c r="C17" s="5" t="n">
        <v>2018</v>
      </c>
    </row>
    <row r="18" spans="1:3">
      <c r="A18" s="4" t="s">
        <v>42</v>
      </c>
      <c r="B18" s="5" t="n">
        <v>6304</v>
      </c>
      <c r="C18" s="5" t="n">
        <v>5562</v>
      </c>
    </row>
    <row r="19" spans="1:3">
      <c r="A19" s="4" t="s">
        <v>43</v>
      </c>
      <c r="B19" s="4" t="s">
        <v>44</v>
      </c>
      <c r="C19" s="5" t="n">
        <v>34</v>
      </c>
    </row>
    <row r="20" spans="1:3">
      <c r="A20" s="4" t="s">
        <v>45</v>
      </c>
      <c r="B20" s="5" t="n">
        <v>7784</v>
      </c>
      <c r="C20" s="5" t="n">
        <v>7614</v>
      </c>
    </row>
    <row r="21" spans="1:3">
      <c r="A21" s="3" t="s">
        <v>46</v>
      </c>
    </row>
    <row r="22" spans="1:3">
      <c r="A22" s="4" t="s">
        <v>47</v>
      </c>
      <c r="B22" s="5" t="n">
        <v>12244</v>
      </c>
      <c r="C22" s="5" t="n">
        <v>11956</v>
      </c>
    </row>
    <row r="23" spans="1:3">
      <c r="A23" s="4" t="s">
        <v>48</v>
      </c>
      <c r="B23" s="4" t="s">
        <v>44</v>
      </c>
      <c r="C23" s="5" t="n">
        <v>428</v>
      </c>
    </row>
    <row r="24" spans="1:3">
      <c r="A24" s="4" t="s">
        <v>49</v>
      </c>
      <c r="B24" s="5" t="n">
        <v>433</v>
      </c>
      <c r="C24" s="5" t="n">
        <v>356</v>
      </c>
    </row>
    <row r="25" spans="1:3">
      <c r="A25" s="4" t="s">
        <v>50</v>
      </c>
      <c r="B25" s="5" t="n">
        <v>669</v>
      </c>
      <c r="C25" s="5" t="n">
        <v>669</v>
      </c>
    </row>
    <row r="26" spans="1:3">
      <c r="A26" s="4" t="s">
        <v>51</v>
      </c>
      <c r="B26" s="5" t="n">
        <v>13346</v>
      </c>
      <c r="C26" s="5" t="n">
        <v>13409</v>
      </c>
    </row>
    <row r="27" spans="1:3">
      <c r="A27" s="4" t="s">
        <v>52</v>
      </c>
      <c r="C27" s="4" t="s">
        <v>44</v>
      </c>
    </row>
    <row r="28" spans="1:3">
      <c r="A28" s="3" t="s">
        <v>53</v>
      </c>
    </row>
    <row r="29" spans="1:3">
      <c r="A29" s="4" t="s">
        <v>54</v>
      </c>
      <c r="B29" s="5" t="n">
        <v>133410</v>
      </c>
      <c r="C29" s="5" t="n">
        <v>133312</v>
      </c>
    </row>
    <row r="30" spans="1:3">
      <c r="A30" s="4" t="s">
        <v>55</v>
      </c>
      <c r="B30" s="5" t="n">
        <v>59137</v>
      </c>
      <c r="C30" s="5" t="n">
        <v>58595</v>
      </c>
    </row>
    <row r="31" spans="1:3">
      <c r="A31" s="4" t="s">
        <v>56</v>
      </c>
      <c r="B31" s="5" t="n">
        <v>-3070</v>
      </c>
      <c r="C31" s="5" t="n">
        <v>-3196</v>
      </c>
    </row>
    <row r="32" spans="1:3">
      <c r="A32" s="4" t="s">
        <v>57</v>
      </c>
      <c r="B32" s="5" t="n">
        <v>-113618</v>
      </c>
      <c r="C32" s="5" t="n">
        <v>-104980</v>
      </c>
    </row>
    <row r="33" spans="1:3">
      <c r="A33" s="4" t="s">
        <v>58</v>
      </c>
      <c r="B33" s="5" t="n">
        <v>75859</v>
      </c>
      <c r="C33" s="5" t="n">
        <v>83731</v>
      </c>
    </row>
    <row r="34" spans="1:3">
      <c r="A34" s="4" t="s">
        <v>59</v>
      </c>
      <c r="B34" s="7" t="n">
        <v>96989</v>
      </c>
      <c r="C34" s="7" t="n">
        <v>104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39</v>
      </c>
    </row>
    <row r="4" spans="1:2">
      <c r="A4" s="4" t="s">
        <v>174</v>
      </c>
      <c r="B4" s="4" t="s">
        <v>175</v>
      </c>
    </row>
    <row r="5" spans="1:2">
      <c r="A5" s="4" t="s">
        <v>176</v>
      </c>
      <c r="B5" s="4" t="s">
        <v>177</v>
      </c>
    </row>
    <row r="6" spans="1:2">
      <c r="A6" s="4" t="s">
        <v>178</v>
      </c>
      <c r="B6" s="4" t="s">
        <v>179</v>
      </c>
    </row>
    <row r="7" spans="1:2">
      <c r="A7" s="4" t="s">
        <v>180</v>
      </c>
      <c r="B7"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39</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44</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156</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68</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0</v>
      </c>
      <c r="B1" s="2" t="s">
        <v>1</v>
      </c>
      <c r="C1" s="2" t="s">
        <v>61</v>
      </c>
    </row>
    <row r="2" spans="1:3">
      <c r="B2" s="2" t="s">
        <v>2</v>
      </c>
      <c r="C2" s="2" t="s">
        <v>25</v>
      </c>
    </row>
    <row r="3" spans="1:3">
      <c r="A3" s="3" t="s">
        <v>62</v>
      </c>
    </row>
    <row r="4" spans="1:3">
      <c r="A4" s="4" t="s">
        <v>63</v>
      </c>
      <c r="B4" s="7" t="n">
        <v>3056</v>
      </c>
      <c r="C4" s="7" t="n">
        <v>3344</v>
      </c>
    </row>
    <row r="5" spans="1:3">
      <c r="A5" s="4" t="s">
        <v>64</v>
      </c>
      <c r="B5" s="4" t="s">
        <v>65</v>
      </c>
      <c r="C5" s="4" t="s">
        <v>65</v>
      </c>
    </row>
    <row r="6" spans="1:3">
      <c r="A6" s="4" t="s">
        <v>66</v>
      </c>
      <c r="B6" s="4" t="s">
        <v>44</v>
      </c>
      <c r="C6" s="4" t="s">
        <v>44</v>
      </c>
    </row>
    <row r="7" spans="1:3">
      <c r="A7" s="4" t="s">
        <v>67</v>
      </c>
      <c r="B7" s="5" t="n">
        <v>40060622</v>
      </c>
      <c r="C7" s="5" t="n">
        <v>40018495</v>
      </c>
    </row>
    <row r="8" spans="1:3">
      <c r="A8" s="4" t="s">
        <v>68</v>
      </c>
      <c r="B8" s="5" t="n">
        <v>40060622</v>
      </c>
      <c r="C8" s="5" t="n">
        <v>4001849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1</v>
      </c>
    </row>
    <row r="2" spans="1:4">
      <c r="B2" s="2" t="s">
        <v>2</v>
      </c>
      <c r="C2" s="2" t="s">
        <v>70</v>
      </c>
      <c r="D2" s="2" t="s">
        <v>25</v>
      </c>
    </row>
    <row r="3" spans="1:4">
      <c r="A3" s="3" t="s">
        <v>136</v>
      </c>
    </row>
    <row r="4" spans="1:4">
      <c r="A4" s="4" t="s">
        <v>57</v>
      </c>
      <c r="B4" s="7" t="n">
        <v>113618</v>
      </c>
      <c r="D4" s="7" t="n">
        <v>104980</v>
      </c>
    </row>
    <row r="5" spans="1:4">
      <c r="A5" s="4" t="s">
        <v>120</v>
      </c>
      <c r="B5" s="7" t="n">
        <v>8244</v>
      </c>
      <c r="C5" s="7" t="n">
        <v>13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6</v>
      </c>
      <c r="B1" s="2" t="s">
        <v>2</v>
      </c>
      <c r="C1" s="2" t="s">
        <v>25</v>
      </c>
    </row>
    <row r="2" spans="1:3">
      <c r="A2" s="3" t="s">
        <v>139</v>
      </c>
    </row>
    <row r="3" spans="1:3">
      <c r="A3" s="4" t="s">
        <v>217</v>
      </c>
      <c r="B3" s="7" t="n">
        <v>15419</v>
      </c>
      <c r="C3" s="7" t="n">
        <v>150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8</v>
      </c>
      <c r="B1" s="2" t="s">
        <v>1</v>
      </c>
      <c r="C1" s="2" t="s">
        <v>61</v>
      </c>
    </row>
    <row r="2" spans="1:3">
      <c r="B2" s="2" t="s">
        <v>2</v>
      </c>
      <c r="C2" s="2" t="s">
        <v>25</v>
      </c>
    </row>
    <row r="3" spans="1:3">
      <c r="A3" s="4" t="s">
        <v>219</v>
      </c>
      <c r="B3" s="4" t="s">
        <v>220</v>
      </c>
      <c r="C3" s="4" t="s">
        <v>220</v>
      </c>
    </row>
    <row r="4" spans="1:3">
      <c r="A4" s="4" t="s">
        <v>221</v>
      </c>
      <c r="B4" s="4" t="s">
        <v>222</v>
      </c>
      <c r="C4" s="4" t="s">
        <v>223</v>
      </c>
    </row>
    <row r="5" spans="1:3">
      <c r="A5" s="4" t="s">
        <v>224</v>
      </c>
      <c r="B5" s="4" t="s">
        <v>225</v>
      </c>
      <c r="C5"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27</v>
      </c>
      <c r="B1" s="2" t="s">
        <v>1</v>
      </c>
      <c r="C1" s="2" t="s">
        <v>61</v>
      </c>
    </row>
    <row r="2" spans="1:3">
      <c r="B2" s="2" t="s">
        <v>2</v>
      </c>
      <c r="C2" s="2" t="s">
        <v>25</v>
      </c>
    </row>
    <row r="3" spans="1:3">
      <c r="A3" s="4" t="s">
        <v>228</v>
      </c>
      <c r="B3" s="7" t="n">
        <v>62169</v>
      </c>
      <c r="C3" s="7" t="n">
        <v>62169</v>
      </c>
    </row>
    <row r="4" spans="1:3">
      <c r="A4" s="4" t="s">
        <v>229</v>
      </c>
      <c r="B4" s="5" t="n">
        <v>-349</v>
      </c>
      <c r="C4" s="5" t="n">
        <v>-334</v>
      </c>
    </row>
    <row r="5" spans="1:3">
      <c r="A5" s="4" t="s">
        <v>230</v>
      </c>
      <c r="B5" s="5" t="n">
        <v>-1843</v>
      </c>
      <c r="C5" s="5" t="n">
        <v>-2328</v>
      </c>
    </row>
    <row r="6" spans="1:3">
      <c r="A6" s="4" t="s">
        <v>231</v>
      </c>
      <c r="B6" s="5" t="n">
        <v>59977</v>
      </c>
      <c r="C6" s="5" t="n">
        <v>59507</v>
      </c>
    </row>
    <row r="7" spans="1:3">
      <c r="A7" s="4" t="s">
        <v>232</v>
      </c>
    </row>
    <row r="8" spans="1:3">
      <c r="A8" s="4" t="s">
        <v>228</v>
      </c>
      <c r="B8" s="5" t="n">
        <v>669</v>
      </c>
      <c r="C8" s="5" t="n">
        <v>669</v>
      </c>
    </row>
    <row r="9" spans="1:3">
      <c r="A9" s="4" t="s">
        <v>229</v>
      </c>
      <c r="B9" s="5" t="n">
        <v>-349</v>
      </c>
      <c r="C9" s="5" t="n">
        <v>-334</v>
      </c>
    </row>
    <row r="10" spans="1:3">
      <c r="A10" s="4" t="s">
        <v>230</v>
      </c>
      <c r="B10" s="5" t="n">
        <v>17</v>
      </c>
      <c r="C10" s="5" t="n">
        <v>-4</v>
      </c>
    </row>
    <row r="11" spans="1:3">
      <c r="A11" s="4" t="s">
        <v>231</v>
      </c>
      <c r="B11" s="5" t="n">
        <v>337</v>
      </c>
      <c r="C11" s="5" t="n">
        <v>331</v>
      </c>
    </row>
    <row r="12" spans="1:3">
      <c r="A12" s="4" t="s">
        <v>233</v>
      </c>
    </row>
    <row r="13" spans="1:3">
      <c r="A13" s="4" t="s">
        <v>228</v>
      </c>
      <c r="B13" s="5" t="n">
        <v>61500</v>
      </c>
      <c r="C13" s="5" t="n">
        <v>61500</v>
      </c>
    </row>
    <row r="14" spans="1:3">
      <c r="A14" s="4" t="s">
        <v>229</v>
      </c>
      <c r="B14" s="4" t="s">
        <v>44</v>
      </c>
      <c r="C14" s="4" t="s">
        <v>44</v>
      </c>
    </row>
    <row r="15" spans="1:3">
      <c r="A15" s="4" t="s">
        <v>230</v>
      </c>
      <c r="B15" s="5" t="n">
        <v>-1860</v>
      </c>
      <c r="C15" s="5" t="n">
        <v>-2324</v>
      </c>
    </row>
    <row r="16" spans="1:3">
      <c r="A16" s="4" t="s">
        <v>231</v>
      </c>
      <c r="B16" s="7" t="n">
        <v>59640</v>
      </c>
      <c r="C16" s="7" t="n">
        <v>591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0</v>
      </c>
    </row>
    <row r="3" spans="1:3">
      <c r="A3" s="4" t="s">
        <v>235</v>
      </c>
      <c r="B3" s="5" t="n">
        <v>5189349</v>
      </c>
      <c r="C3" s="4" t="s">
        <v>44</v>
      </c>
    </row>
    <row r="4" spans="1:3">
      <c r="A4" s="4" t="s">
        <v>236</v>
      </c>
    </row>
    <row r="5" spans="1:3">
      <c r="A5" s="4" t="s">
        <v>235</v>
      </c>
      <c r="B5" s="5" t="n">
        <v>2068824</v>
      </c>
      <c r="C5" s="4" t="s">
        <v>44</v>
      </c>
    </row>
    <row r="6" spans="1:3">
      <c r="A6" s="4" t="s">
        <v>237</v>
      </c>
    </row>
    <row r="7" spans="1:3">
      <c r="A7" s="4" t="s">
        <v>235</v>
      </c>
      <c r="B7" s="5" t="n">
        <v>3120525</v>
      </c>
      <c r="C7" s="4" t="s">
        <v>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38</v>
      </c>
      <c r="B1" s="2" t="s">
        <v>239</v>
      </c>
      <c r="C1" s="2" t="s">
        <v>2</v>
      </c>
      <c r="D1" s="2" t="s">
        <v>70</v>
      </c>
      <c r="E1" s="2" t="s">
        <v>25</v>
      </c>
    </row>
    <row r="2" spans="1:5">
      <c r="A2" s="4" t="s">
        <v>240</v>
      </c>
      <c r="B2" s="7" t="n">
        <v>300</v>
      </c>
    </row>
    <row r="3" spans="1:5">
      <c r="A3" s="4" t="s">
        <v>241</v>
      </c>
      <c r="B3" s="5" t="n">
        <v>2793</v>
      </c>
    </row>
    <row r="4" spans="1:5">
      <c r="A4" s="4" t="s">
        <v>242</v>
      </c>
      <c r="B4" s="5" t="n">
        <v>360</v>
      </c>
    </row>
    <row r="5" spans="1:5">
      <c r="A5" s="4" t="s">
        <v>243</v>
      </c>
      <c r="B5" s="7" t="n">
        <v>3453</v>
      </c>
      <c r="C5" s="7" t="n">
        <v>288</v>
      </c>
      <c r="D5" s="4" t="s">
        <v>44</v>
      </c>
    </row>
    <row r="6" spans="1:5">
      <c r="A6" s="4" t="s">
        <v>244</v>
      </c>
      <c r="C6" s="5" t="n">
        <v>3056</v>
      </c>
      <c r="E6" s="7" t="n">
        <v>3344</v>
      </c>
    </row>
    <row r="7" spans="1:5">
      <c r="A7" s="4" t="s">
        <v>245</v>
      </c>
    </row>
    <row r="8" spans="1:5">
      <c r="A8" s="4" t="s">
        <v>246</v>
      </c>
      <c r="B8" s="5" t="n">
        <v>363771</v>
      </c>
    </row>
    <row r="9" spans="1:5">
      <c r="A9" s="4" t="s">
        <v>247</v>
      </c>
      <c r="B9" s="8" t="n">
        <v>4.13</v>
      </c>
    </row>
    <row r="10" spans="1:5">
      <c r="A10" s="4" t="s">
        <v>248</v>
      </c>
    </row>
    <row r="11" spans="1:5">
      <c r="A11" s="4" t="s">
        <v>246</v>
      </c>
      <c r="B11" s="5" t="n">
        <v>1341282</v>
      </c>
    </row>
    <row r="12" spans="1:5">
      <c r="A12" s="4" t="s">
        <v>247</v>
      </c>
      <c r="B12" s="9" t="n">
        <v>3.355</v>
      </c>
    </row>
    <row r="13" spans="1:5">
      <c r="A13" s="4" t="s">
        <v>249</v>
      </c>
    </row>
    <row r="14" spans="1:5">
      <c r="A14" s="4" t="s">
        <v>250</v>
      </c>
      <c r="C14" s="5" t="n">
        <v>6000</v>
      </c>
    </row>
    <row r="15" spans="1:5">
      <c r="A15" s="4" t="s">
        <v>251</v>
      </c>
      <c r="C15" s="5" t="n">
        <v>3000</v>
      </c>
    </row>
    <row r="16" spans="1:5">
      <c r="A16" s="4" t="s">
        <v>252</v>
      </c>
      <c r="C16" s="5" t="n">
        <v>2361</v>
      </c>
    </row>
    <row r="17" spans="1:5">
      <c r="A17" s="4" t="s">
        <v>253</v>
      </c>
      <c r="B17" s="7" t="n">
        <v>13200</v>
      </c>
    </row>
    <row r="18" spans="1:5">
      <c r="A18" s="4" t="s">
        <v>254</v>
      </c>
      <c r="B18" s="7" t="n">
        <v>1800</v>
      </c>
    </row>
    <row r="19" spans="1:5">
      <c r="A19" s="4" t="s">
        <v>255</v>
      </c>
      <c r="C19" s="5" t="n">
        <v>15300</v>
      </c>
    </row>
    <row r="20" spans="1:5">
      <c r="A20" s="4" t="s">
        <v>256</v>
      </c>
      <c r="C20" s="5" t="n">
        <v>3056</v>
      </c>
    </row>
    <row r="21" spans="1:5">
      <c r="A21" s="4" t="s">
        <v>240</v>
      </c>
      <c r="C21" s="7" t="n">
        <v>300</v>
      </c>
    </row>
    <row r="22" spans="1:5">
      <c r="A22" s="4" t="s">
        <v>257</v>
      </c>
      <c r="C22" s="4" t="s">
        <v>258</v>
      </c>
    </row>
    <row r="23" spans="1:5">
      <c r="A23" s="4" t="s">
        <v>257</v>
      </c>
      <c r="C23" s="4" t="s">
        <v>220</v>
      </c>
    </row>
    <row r="24" spans="1:5">
      <c r="A24" s="4" t="s">
        <v>259</v>
      </c>
      <c r="C24" s="4" t="s">
        <v>260</v>
      </c>
    </row>
    <row r="25" spans="1:5">
      <c r="A25" s="4" t="s">
        <v>261</v>
      </c>
    </row>
    <row r="26" spans="1:5">
      <c r="A26" s="4" t="s">
        <v>257</v>
      </c>
      <c r="C26" s="4" t="s">
        <v>2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50</v>
      </c>
    </row>
    <row r="3" spans="1:3">
      <c r="A3" s="4" t="s">
        <v>264</v>
      </c>
      <c r="B3" s="7" t="n">
        <v>12244</v>
      </c>
      <c r="C3" s="7" t="n">
        <v>119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150</v>
      </c>
    </row>
    <row r="3" spans="1:3">
      <c r="A3" s="4" t="s">
        <v>266</v>
      </c>
      <c r="B3" s="4" t="s">
        <v>267</v>
      </c>
      <c r="C3" s="4" t="s">
        <v>267</v>
      </c>
    </row>
    <row r="4" spans="1:3">
      <c r="A4" s="4" t="s">
        <v>244</v>
      </c>
      <c r="B4" s="7" t="n">
        <v>3056</v>
      </c>
      <c r="C4" s="7" t="n">
        <v>33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3" t="s">
        <v>150</v>
      </c>
    </row>
    <row r="3" spans="1:2">
      <c r="A3" s="5" t="n">
        <v>2017</v>
      </c>
      <c r="B3" s="4" t="s">
        <v>44</v>
      </c>
    </row>
    <row r="4" spans="1:2">
      <c r="A4" s="5" t="n">
        <v>2018</v>
      </c>
      <c r="B4" s="5" t="n">
        <v>1600</v>
      </c>
    </row>
    <row r="5" spans="1:2">
      <c r="A5" s="5" t="n">
        <v>2019</v>
      </c>
      <c r="B5" s="5" t="n">
        <v>13700</v>
      </c>
    </row>
    <row r="6" spans="1:2">
      <c r="A6" s="4" t="s">
        <v>93</v>
      </c>
      <c r="B6" s="7" t="n">
        <v>15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71</v>
      </c>
      <c r="C1" s="2" t="s">
        <v>272</v>
      </c>
    </row>
    <row r="2" spans="1:3">
      <c r="A2" s="4" t="s">
        <v>273</v>
      </c>
    </row>
    <row r="3" spans="1:3">
      <c r="A3" s="4" t="s">
        <v>274</v>
      </c>
      <c r="B3" s="7" t="n">
        <v>800</v>
      </c>
    </row>
    <row r="4" spans="1:3">
      <c r="A4" s="4" t="s">
        <v>275</v>
      </c>
      <c r="B4" s="5" t="n">
        <v>690</v>
      </c>
    </row>
    <row r="5" spans="1:3">
      <c r="A5" s="4" t="s">
        <v>276</v>
      </c>
    </row>
    <row r="6" spans="1:3">
      <c r="A6" s="4" t="s">
        <v>274</v>
      </c>
      <c r="B6" s="5" t="n">
        <v>400</v>
      </c>
    </row>
    <row r="7" spans="1:3">
      <c r="A7" s="4" t="s">
        <v>277</v>
      </c>
    </row>
    <row r="8" spans="1:3">
      <c r="A8" s="4" t="s">
        <v>274</v>
      </c>
      <c r="B8" s="7" t="n">
        <v>400</v>
      </c>
    </row>
    <row r="9" spans="1:3">
      <c r="A9" s="4" t="s">
        <v>273</v>
      </c>
    </row>
    <row r="10" spans="1:3">
      <c r="A10" s="4" t="s">
        <v>278</v>
      </c>
      <c r="C10" s="7" t="n">
        <v>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27</v>
      </c>
      <c r="C4" s="7" t="n">
        <v>48</v>
      </c>
    </row>
    <row r="5" spans="1:3">
      <c r="A5" s="3" t="s">
        <v>73</v>
      </c>
    </row>
    <row r="6" spans="1:3">
      <c r="A6" s="4" t="s">
        <v>74</v>
      </c>
      <c r="B6" s="5" t="n">
        <v>1275</v>
      </c>
      <c r="C6" s="5" t="n">
        <v>377</v>
      </c>
    </row>
    <row r="7" spans="1:3">
      <c r="A7" s="4" t="s">
        <v>75</v>
      </c>
      <c r="B7" s="5" t="n">
        <v>4654</v>
      </c>
      <c r="C7" s="5" t="n">
        <v>254</v>
      </c>
    </row>
    <row r="8" spans="1:3">
      <c r="A8" s="4" t="s">
        <v>76</v>
      </c>
      <c r="B8" s="5" t="n">
        <v>3045</v>
      </c>
      <c r="C8" s="5" t="n">
        <v>1980</v>
      </c>
    </row>
    <row r="9" spans="1:3">
      <c r="A9" s="4" t="s">
        <v>77</v>
      </c>
      <c r="B9" s="5" t="n">
        <v>8974</v>
      </c>
      <c r="C9" s="5" t="n">
        <v>2611</v>
      </c>
    </row>
    <row r="10" spans="1:3">
      <c r="A10" s="4" t="s">
        <v>78</v>
      </c>
      <c r="B10" s="5" t="n">
        <v>-8847</v>
      </c>
      <c r="C10" s="5" t="n">
        <v>-2563</v>
      </c>
    </row>
    <row r="11" spans="1:3">
      <c r="A11" s="4" t="s">
        <v>79</v>
      </c>
      <c r="B11" s="5" t="n">
        <v>-704</v>
      </c>
      <c r="C11" s="5" t="n">
        <v>-25</v>
      </c>
    </row>
    <row r="12" spans="1:3">
      <c r="A12" s="4" t="s">
        <v>80</v>
      </c>
      <c r="B12" s="5" t="n">
        <v>482</v>
      </c>
      <c r="C12" s="5" t="n">
        <v>1509</v>
      </c>
    </row>
    <row r="13" spans="1:3">
      <c r="A13" s="4" t="s">
        <v>81</v>
      </c>
      <c r="B13" s="5" t="n">
        <v>-9069</v>
      </c>
      <c r="C13" s="5" t="n">
        <v>-1079</v>
      </c>
    </row>
    <row r="14" spans="1:3">
      <c r="A14" s="4" t="s">
        <v>82</v>
      </c>
      <c r="B14" s="5" t="n">
        <v>431</v>
      </c>
      <c r="C14" s="4" t="s">
        <v>44</v>
      </c>
    </row>
    <row r="15" spans="1:3">
      <c r="A15" s="4" t="s">
        <v>83</v>
      </c>
      <c r="B15" s="7" t="n">
        <v>-8638</v>
      </c>
      <c r="C15" s="7" t="n">
        <v>-1079</v>
      </c>
    </row>
    <row r="16" spans="1:3">
      <c r="A16" s="4" t="s">
        <v>84</v>
      </c>
      <c r="B16" s="8" t="n">
        <v>-0.22</v>
      </c>
      <c r="C16" s="8" t="n">
        <v>-0.06</v>
      </c>
    </row>
    <row r="17" spans="1:3">
      <c r="A17" s="4" t="s">
        <v>85</v>
      </c>
      <c r="B17" s="5" t="n">
        <v>40026270</v>
      </c>
      <c r="C17" s="5" t="n">
        <v>18914986</v>
      </c>
    </row>
    <row r="18" spans="1:3">
      <c r="A18" s="4" t="s">
        <v>86</v>
      </c>
      <c r="B18" s="7" t="n">
        <v>126</v>
      </c>
      <c r="C18" s="7" t="n">
        <v>-691</v>
      </c>
    </row>
    <row r="19" spans="1:3">
      <c r="A19" s="4" t="s">
        <v>87</v>
      </c>
      <c r="B19" s="7" t="n">
        <v>-8512</v>
      </c>
      <c r="C19" s="7" t="n">
        <v>-17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70</v>
      </c>
    </row>
    <row r="2" spans="1:3">
      <c r="A2" s="4" t="s">
        <v>280</v>
      </c>
    </row>
    <row r="3" spans="1:3">
      <c r="A3" s="4" t="s">
        <v>281</v>
      </c>
      <c r="B3" s="7" t="n">
        <v>1</v>
      </c>
      <c r="C3" s="7"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5</v>
      </c>
    </row>
    <row r="3" spans="1:3">
      <c r="A3" s="4" t="s">
        <v>283</v>
      </c>
      <c r="B3" s="5" t="n">
        <v>2465000</v>
      </c>
      <c r="C3" s="5" t="n">
        <v>2168000</v>
      </c>
    </row>
    <row r="4" spans="1:3">
      <c r="A4" s="4" t="s">
        <v>284</v>
      </c>
      <c r="B4" s="5" t="n">
        <v>316000</v>
      </c>
    </row>
    <row r="5" spans="1:3">
      <c r="A5" s="4" t="s">
        <v>285</v>
      </c>
    </row>
    <row r="6" spans="1:3">
      <c r="A6" s="4" t="s">
        <v>283</v>
      </c>
      <c r="B6" s="5" t="n">
        <v>1314000</v>
      </c>
    </row>
    <row r="7" spans="1:3">
      <c r="A7" s="4" t="s">
        <v>286</v>
      </c>
    </row>
    <row r="8" spans="1:3">
      <c r="A8" s="4" t="s">
        <v>283</v>
      </c>
      <c r="B8" s="5" t="n">
        <v>5000</v>
      </c>
    </row>
    <row r="9" spans="1:3">
      <c r="A9" s="4" t="s">
        <v>287</v>
      </c>
    </row>
    <row r="10" spans="1:3">
      <c r="A10" s="4" t="s">
        <v>283</v>
      </c>
      <c r="B10" s="5" t="n">
        <v>735000</v>
      </c>
    </row>
    <row r="11" spans="1:3">
      <c r="A11" s="4" t="s">
        <v>288</v>
      </c>
    </row>
    <row r="12" spans="1:3">
      <c r="A12" s="4" t="s">
        <v>289</v>
      </c>
      <c r="B12" s="4" t="s">
        <v>290</v>
      </c>
    </row>
    <row r="13" spans="1:3">
      <c r="A13" s="4" t="s">
        <v>291</v>
      </c>
      <c r="B13" s="5" t="n">
        <v>585000</v>
      </c>
    </row>
    <row r="14" spans="1:3">
      <c r="A14" s="4" t="s">
        <v>292</v>
      </c>
    </row>
    <row r="15" spans="1:3">
      <c r="A15" s="4" t="s">
        <v>283</v>
      </c>
      <c r="B15" s="5" t="n">
        <v>411000</v>
      </c>
    </row>
    <row r="16" spans="1:3">
      <c r="A16" s="4" t="s">
        <v>284</v>
      </c>
      <c r="B16" s="5" t="n">
        <v>65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93</v>
      </c>
      <c r="B1" s="2" t="s">
        <v>1</v>
      </c>
    </row>
    <row r="2" spans="1:2">
      <c r="B2" s="2" t="s">
        <v>294</v>
      </c>
    </row>
    <row r="3" spans="1:2">
      <c r="A3" s="3" t="s">
        <v>156</v>
      </c>
    </row>
    <row r="4" spans="1:2">
      <c r="A4" s="4" t="s">
        <v>295</v>
      </c>
      <c r="B4" s="5" t="n">
        <v>2168000</v>
      </c>
    </row>
    <row r="5" spans="1:2">
      <c r="A5" s="4" t="s">
        <v>296</v>
      </c>
      <c r="B5" s="5" t="n">
        <v>316000</v>
      </c>
    </row>
    <row r="6" spans="1:2">
      <c r="A6" s="4" t="s">
        <v>297</v>
      </c>
      <c r="B6" s="5" t="n">
        <v>-19000</v>
      </c>
    </row>
    <row r="7" spans="1:2">
      <c r="A7" s="4" t="s">
        <v>298</v>
      </c>
      <c r="B7" s="5" t="n">
        <v>2465000</v>
      </c>
    </row>
    <row r="8" spans="1:2">
      <c r="A8" s="4" t="s">
        <v>299</v>
      </c>
      <c r="B8" s="5" t="n">
        <v>1396000</v>
      </c>
    </row>
    <row r="9" spans="1:2">
      <c r="A9" s="4" t="s">
        <v>300</v>
      </c>
      <c r="B9" s="5" t="n">
        <v>1069</v>
      </c>
    </row>
    <row r="10" spans="1:2">
      <c r="A10" s="4" t="s">
        <v>301</v>
      </c>
      <c r="B10" s="8" t="n">
        <v>4.45</v>
      </c>
    </row>
    <row r="11" spans="1:2">
      <c r="A11" s="4" t="s">
        <v>302</v>
      </c>
      <c r="B11" s="10" t="n">
        <v>3.63</v>
      </c>
    </row>
    <row r="12" spans="1:2">
      <c r="A12" s="4" t="s">
        <v>303</v>
      </c>
      <c r="B12" s="10" t="n">
        <v>3.1</v>
      </c>
    </row>
    <row r="13" spans="1:2">
      <c r="A13" s="4" t="s">
        <v>304</v>
      </c>
      <c r="B13" s="10" t="n">
        <v>4.36</v>
      </c>
    </row>
    <row r="14" spans="1:2">
      <c r="A14" s="4" t="s">
        <v>305</v>
      </c>
      <c r="B14" s="10" t="n">
        <v>4.42</v>
      </c>
    </row>
    <row r="15" spans="1:2">
      <c r="A15" s="4" t="s">
        <v>306</v>
      </c>
      <c r="B15" s="8" t="n">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61</v>
      </c>
    </row>
    <row r="2" spans="1:2">
      <c r="B2" s="2" t="s">
        <v>308</v>
      </c>
    </row>
    <row r="3" spans="1:2">
      <c r="A3" s="4" t="s">
        <v>309</v>
      </c>
      <c r="B3" s="5" t="n">
        <v>639000</v>
      </c>
    </row>
    <row r="4" spans="1:2">
      <c r="A4" s="4" t="s">
        <v>310</v>
      </c>
      <c r="B4" s="7" t="n">
        <v>57000</v>
      </c>
    </row>
    <row r="5" spans="1:2">
      <c r="A5" s="4" t="s">
        <v>311</v>
      </c>
      <c r="B5" s="5" t="n">
        <v>-7000</v>
      </c>
    </row>
    <row r="6" spans="1:2">
      <c r="A6" s="4" t="s">
        <v>312</v>
      </c>
      <c r="B6" s="5" t="n">
        <v>-33000</v>
      </c>
    </row>
    <row r="7" spans="1:2">
      <c r="A7" s="4" t="s">
        <v>313</v>
      </c>
      <c r="B7" s="5" t="n">
        <v>656000</v>
      </c>
    </row>
    <row r="8" spans="1:2">
      <c r="A8" s="4" t="s">
        <v>314</v>
      </c>
      <c r="B8" s="8" t="n">
        <v>3.88</v>
      </c>
    </row>
    <row r="9" spans="1:2">
      <c r="A9" s="4" t="s">
        <v>315</v>
      </c>
      <c r="B9" s="10" t="n">
        <v>4.72</v>
      </c>
    </row>
    <row r="10" spans="1:2">
      <c r="A10" s="4" t="s">
        <v>316</v>
      </c>
      <c r="B10" s="10" t="n">
        <v>5.49</v>
      </c>
    </row>
    <row r="11" spans="1:2">
      <c r="A11" s="4" t="s">
        <v>317</v>
      </c>
      <c r="B11" s="10" t="n">
        <v>3.9</v>
      </c>
    </row>
    <row r="12" spans="1:2">
      <c r="A12" s="4" t="s">
        <v>318</v>
      </c>
      <c r="B12" s="8" t="n">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0</v>
      </c>
    </row>
    <row r="3" spans="1:3">
      <c r="A3" s="4" t="s">
        <v>320</v>
      </c>
      <c r="B3" s="7" t="n">
        <v>624</v>
      </c>
      <c r="C3" s="4" t="s">
        <v>44</v>
      </c>
    </row>
    <row r="4" spans="1:3">
      <c r="A4" s="4" t="s">
        <v>321</v>
      </c>
    </row>
    <row r="5" spans="1:3">
      <c r="A5" s="4" t="s">
        <v>320</v>
      </c>
      <c r="B5" s="5" t="n">
        <v>185</v>
      </c>
      <c r="C5" s="4" t="s">
        <v>44</v>
      </c>
    </row>
    <row r="6" spans="1:3">
      <c r="A6" s="4" t="s">
        <v>322</v>
      </c>
    </row>
    <row r="7" spans="1:3">
      <c r="A7" s="4" t="s">
        <v>320</v>
      </c>
      <c r="B7" s="5" t="n">
        <v>423</v>
      </c>
      <c r="C7" s="4" t="s">
        <v>44</v>
      </c>
    </row>
    <row r="8" spans="1:3">
      <c r="A8" s="4" t="s">
        <v>323</v>
      </c>
    </row>
    <row r="9" spans="1:3">
      <c r="A9" s="4" t="s">
        <v>320</v>
      </c>
      <c r="B9" s="7" t="n">
        <v>16</v>
      </c>
      <c r="C9" s="4" t="s">
        <v>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24</v>
      </c>
      <c r="B1" s="2" t="s">
        <v>1</v>
      </c>
    </row>
    <row r="2" spans="1:3">
      <c r="B2" s="2" t="s">
        <v>2</v>
      </c>
      <c r="C2" s="2" t="s">
        <v>70</v>
      </c>
    </row>
    <row r="3" spans="1:3">
      <c r="A3" s="4" t="s">
        <v>325</v>
      </c>
      <c r="B3" s="4" t="s">
        <v>326</v>
      </c>
    </row>
    <row r="4" spans="1:3">
      <c r="A4" s="4" t="s">
        <v>327</v>
      </c>
      <c r="B4" s="4" t="s">
        <v>328</v>
      </c>
      <c r="C4" s="4" t="s">
        <v>329</v>
      </c>
    </row>
    <row r="5" spans="1:3">
      <c r="A5" s="4" t="s">
        <v>330</v>
      </c>
    </row>
    <row r="6" spans="1:3">
      <c r="A6" s="4" t="s">
        <v>325</v>
      </c>
      <c r="B6" s="4" t="s">
        <v>3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6"/>
  </cols>
  <sheetData>
    <row r="1" spans="1:4">
      <c r="A1" s="1" t="s">
        <v>331</v>
      </c>
      <c r="B1" s="2" t="s">
        <v>1</v>
      </c>
      <c r="D1" s="2" t="s">
        <v>61</v>
      </c>
    </row>
    <row r="2" spans="1:4">
      <c r="B2" s="2" t="s">
        <v>2</v>
      </c>
      <c r="C2" s="2" t="s">
        <v>70</v>
      </c>
      <c r="D2" s="2" t="s">
        <v>25</v>
      </c>
    </row>
    <row r="3" spans="1:4">
      <c r="A3" s="4" t="s">
        <v>332</v>
      </c>
      <c r="B3" s="5" t="n">
        <v>2022</v>
      </c>
    </row>
    <row r="4" spans="1:4">
      <c r="A4" s="4" t="s">
        <v>333</v>
      </c>
      <c r="B4" s="7" t="n">
        <v>217</v>
      </c>
      <c r="C4" s="7" t="n">
        <v>95</v>
      </c>
    </row>
    <row r="5" spans="1:4">
      <c r="A5" s="4" t="s">
        <v>334</v>
      </c>
    </row>
    <row r="6" spans="1:4">
      <c r="A6" s="4" t="s">
        <v>335</v>
      </c>
      <c r="B6" s="7" t="n">
        <v>144</v>
      </c>
    </row>
    <row r="7" spans="1:4">
      <c r="A7" s="4" t="s">
        <v>336</v>
      </c>
    </row>
    <row r="8" spans="1:4">
      <c r="A8" s="4" t="s">
        <v>337</v>
      </c>
      <c r="B8" s="4" t="s">
        <v>338</v>
      </c>
    </row>
    <row r="9" spans="1:4">
      <c r="A9" s="4" t="s">
        <v>339</v>
      </c>
      <c r="B9" s="7" t="n">
        <v>2</v>
      </c>
      <c r="C9" s="7" t="n">
        <v>0</v>
      </c>
    </row>
    <row r="10" spans="1:4">
      <c r="A10" s="4" t="s">
        <v>340</v>
      </c>
      <c r="B10" s="4" t="s">
        <v>341</v>
      </c>
    </row>
    <row r="11" spans="1:4">
      <c r="A11" s="4" t="s">
        <v>342</v>
      </c>
      <c r="B11" s="4" t="s">
        <v>343</v>
      </c>
    </row>
    <row r="12" spans="1:4">
      <c r="A12" s="4" t="s">
        <v>344</v>
      </c>
    </row>
    <row r="13" spans="1:4">
      <c r="A13" s="4" t="s">
        <v>337</v>
      </c>
      <c r="B13" s="4" t="s">
        <v>345</v>
      </c>
    </row>
    <row r="14" spans="1:4">
      <c r="A14" s="4" t="s">
        <v>339</v>
      </c>
      <c r="B14" s="7" t="n">
        <v>1</v>
      </c>
      <c r="D1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269</v>
      </c>
    </row>
    <row r="2" spans="1:2">
      <c r="A2" s="3" t="s">
        <v>162</v>
      </c>
    </row>
    <row r="3" spans="1:2">
      <c r="A3" s="11" t="n">
        <v>2017</v>
      </c>
      <c r="B3" s="7" t="n">
        <v>661</v>
      </c>
    </row>
    <row r="4" spans="1:2">
      <c r="A4" s="5" t="n">
        <v>2018</v>
      </c>
      <c r="B4" s="5" t="n">
        <v>717</v>
      </c>
    </row>
    <row r="5" spans="1:2">
      <c r="A5" s="5" t="n">
        <v>2019</v>
      </c>
      <c r="B5" s="5" t="n">
        <v>664</v>
      </c>
    </row>
    <row r="6" spans="1:2">
      <c r="A6" s="5" t="n">
        <v>2020</v>
      </c>
      <c r="B6" s="5" t="n">
        <v>442</v>
      </c>
    </row>
    <row r="7" spans="1:2">
      <c r="A7" s="5" t="n">
        <v>2021</v>
      </c>
      <c r="B7" s="5" t="n">
        <v>442</v>
      </c>
    </row>
    <row r="8" spans="1:2">
      <c r="A8" s="4" t="s">
        <v>347</v>
      </c>
      <c r="B8" s="5" t="n">
        <v>37</v>
      </c>
    </row>
    <row r="9" spans="1:2">
      <c r="A9" s="4" t="s">
        <v>93</v>
      </c>
      <c r="B9" s="7" t="n">
        <v>29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0</v>
      </c>
    </row>
    <row r="3" spans="1:3">
      <c r="A3" s="4" t="s">
        <v>349</v>
      </c>
      <c r="B3" s="7" t="n">
        <v>127</v>
      </c>
      <c r="C3" s="7" t="n">
        <v>48</v>
      </c>
    </row>
    <row r="4" spans="1:3">
      <c r="A4" s="4" t="s">
        <v>350</v>
      </c>
    </row>
    <row r="5" spans="1:3">
      <c r="A5" s="4" t="s">
        <v>349</v>
      </c>
      <c r="B5" s="5" t="n">
        <v>111</v>
      </c>
      <c r="C5" s="5" t="n">
        <v>40</v>
      </c>
    </row>
    <row r="6" spans="1:3">
      <c r="A6" s="4" t="s">
        <v>351</v>
      </c>
    </row>
    <row r="7" spans="1:3">
      <c r="A7" s="4" t="s">
        <v>349</v>
      </c>
      <c r="B7" s="5" t="n">
        <v>14</v>
      </c>
      <c r="C7" s="5" t="n">
        <v>4</v>
      </c>
    </row>
    <row r="8" spans="1:3">
      <c r="A8" s="4" t="s">
        <v>352</v>
      </c>
    </row>
    <row r="9" spans="1:3">
      <c r="A9" s="4" t="s">
        <v>349</v>
      </c>
      <c r="B9" s="5" t="n">
        <v>2</v>
      </c>
      <c r="C9" s="4" t="s">
        <v>44</v>
      </c>
    </row>
    <row r="10" spans="1:3">
      <c r="A10" s="4" t="s">
        <v>353</v>
      </c>
    </row>
    <row r="11" spans="1:3">
      <c r="A11" s="4" t="s">
        <v>349</v>
      </c>
      <c r="B11" s="4" t="s">
        <v>44</v>
      </c>
      <c r="C11" s="7"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4" t="s">
        <v>167</v>
      </c>
      <c r="B2" s="7" t="n">
        <v>2053</v>
      </c>
      <c r="C2" s="7" t="n">
        <v>1850</v>
      </c>
    </row>
    <row r="3" spans="1:3">
      <c r="A3" s="4" t="s">
        <v>350</v>
      </c>
    </row>
    <row r="4" spans="1:3">
      <c r="A4" s="4" t="s">
        <v>167</v>
      </c>
      <c r="B4" s="5" t="n">
        <v>1914</v>
      </c>
      <c r="C4" s="5" t="n">
        <v>1850</v>
      </c>
    </row>
    <row r="5" spans="1:3">
      <c r="A5" s="4" t="s">
        <v>355</v>
      </c>
    </row>
    <row r="6" spans="1:3">
      <c r="A6" s="4" t="s">
        <v>167</v>
      </c>
      <c r="B6" s="7" t="n">
        <v>139</v>
      </c>
      <c r="C6" s="4" t="s">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80"/>
    <col customWidth="1" max="5" min="5" width="29"/>
    <col customWidth="1" max="6" min="6" width="10"/>
  </cols>
  <sheetData>
    <row r="1" spans="1:6">
      <c r="A1" s="1" t="s">
        <v>88</v>
      </c>
      <c r="B1" s="2" t="s">
        <v>89</v>
      </c>
      <c r="C1" s="2" t="s">
        <v>90</v>
      </c>
      <c r="D1" s="2" t="s">
        <v>91</v>
      </c>
      <c r="E1" s="2" t="s">
        <v>92</v>
      </c>
      <c r="F1" s="2" t="s">
        <v>93</v>
      </c>
    </row>
    <row r="2" spans="1:6">
      <c r="A2" s="4" t="s">
        <v>94</v>
      </c>
      <c r="B2" s="7" t="n">
        <v>133312</v>
      </c>
      <c r="C2" s="7" t="n">
        <v>58595</v>
      </c>
      <c r="D2" s="7" t="n">
        <v>-3196</v>
      </c>
      <c r="E2" s="7" t="n">
        <v>-104980</v>
      </c>
      <c r="F2" s="7" t="n">
        <v>83731</v>
      </c>
    </row>
    <row r="3" spans="1:6">
      <c r="A3" s="4" t="s">
        <v>95</v>
      </c>
      <c r="B3" s="5" t="n">
        <v>40018495</v>
      </c>
    </row>
    <row r="4" spans="1:6">
      <c r="A4" s="4" t="s">
        <v>96</v>
      </c>
      <c r="B4" s="7" t="n">
        <v>39</v>
      </c>
      <c r="C4" s="5" t="n">
        <v>542</v>
      </c>
      <c r="D4" s="4" t="s">
        <v>44</v>
      </c>
      <c r="E4" s="4" t="s">
        <v>44</v>
      </c>
      <c r="F4" s="5" t="n">
        <v>581</v>
      </c>
    </row>
    <row r="5" spans="1:6">
      <c r="A5" s="4" t="s">
        <v>97</v>
      </c>
      <c r="B5" s="5" t="n">
        <v>23250</v>
      </c>
    </row>
    <row r="6" spans="1:6">
      <c r="A6" s="4" t="s">
        <v>98</v>
      </c>
      <c r="B6" s="7" t="n">
        <v>43</v>
      </c>
      <c r="C6" s="4" t="s">
        <v>44</v>
      </c>
      <c r="D6" s="4" t="s">
        <v>44</v>
      </c>
      <c r="E6" s="4" t="s">
        <v>44</v>
      </c>
      <c r="F6" s="7" t="n">
        <v>43</v>
      </c>
    </row>
    <row r="7" spans="1:6">
      <c r="A7" s="4" t="s">
        <v>99</v>
      </c>
      <c r="B7" s="5" t="n">
        <v>12500</v>
      </c>
      <c r="F7" s="5" t="n">
        <v>69000</v>
      </c>
    </row>
    <row r="8" spans="1:6">
      <c r="A8" s="4" t="s">
        <v>100</v>
      </c>
      <c r="B8" s="7" t="n">
        <v>16</v>
      </c>
      <c r="C8" s="4" t="s">
        <v>44</v>
      </c>
      <c r="D8" s="4" t="s">
        <v>44</v>
      </c>
      <c r="E8" s="4" t="s">
        <v>44</v>
      </c>
      <c r="F8" s="7" t="n">
        <v>16</v>
      </c>
    </row>
    <row r="9" spans="1:6">
      <c r="A9" s="4" t="s">
        <v>101</v>
      </c>
      <c r="B9" s="5" t="n">
        <v>6377</v>
      </c>
      <c r="F9" s="5" t="n">
        <v>-19000</v>
      </c>
    </row>
    <row r="10" spans="1:6">
      <c r="A10" s="4" t="s">
        <v>102</v>
      </c>
      <c r="E10" s="5" t="n">
        <v>-8638</v>
      </c>
      <c r="F10" s="7" t="n">
        <v>-8638</v>
      </c>
    </row>
    <row r="11" spans="1:6">
      <c r="A11" s="4" t="s">
        <v>103</v>
      </c>
      <c r="B11" s="4" t="s">
        <v>44</v>
      </c>
      <c r="C11" s="4" t="s">
        <v>44</v>
      </c>
      <c r="D11" s="5" t="n">
        <v>126</v>
      </c>
      <c r="E11" s="4" t="s">
        <v>44</v>
      </c>
      <c r="F11" s="5" t="n">
        <v>126</v>
      </c>
    </row>
    <row r="12" spans="1:6">
      <c r="A12" s="4" t="s">
        <v>104</v>
      </c>
      <c r="B12" s="7" t="n">
        <v>133410</v>
      </c>
      <c r="C12" s="7" t="n">
        <v>59137</v>
      </c>
      <c r="D12" s="7" t="n">
        <v>-3070</v>
      </c>
      <c r="E12" s="7" t="n">
        <v>-113618</v>
      </c>
      <c r="F12" s="7" t="n">
        <v>75859</v>
      </c>
    </row>
    <row r="13" spans="1:6">
      <c r="A13" s="4" t="s">
        <v>105</v>
      </c>
      <c r="B13" s="5" t="n">
        <v>400606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56</v>
      </c>
      <c r="B1" s="2" t="s">
        <v>357</v>
      </c>
    </row>
    <row r="2" spans="1:2">
      <c r="A2" s="4" t="s">
        <v>358</v>
      </c>
      <c r="B2" s="4" t="s">
        <v>359</v>
      </c>
    </row>
    <row r="3" spans="1:2">
      <c r="A3" s="4" t="s">
        <v>360</v>
      </c>
    </row>
    <row r="4" spans="1:2">
      <c r="A4" s="4" t="s">
        <v>361</v>
      </c>
      <c r="B4" s="7" t="n">
        <v>30000</v>
      </c>
    </row>
    <row r="5" spans="1:2">
      <c r="A5" s="4" t="s">
        <v>362</v>
      </c>
      <c r="B5" s="7"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0</v>
      </c>
    </row>
    <row r="3" spans="1:3">
      <c r="A3" s="3" t="s">
        <v>107</v>
      </c>
    </row>
    <row r="4" spans="1:3">
      <c r="A4" s="4" t="s">
        <v>102</v>
      </c>
      <c r="B4" s="7" t="n">
        <v>-8638</v>
      </c>
      <c r="C4" s="7" t="n">
        <v>-1079</v>
      </c>
    </row>
    <row r="5" spans="1:3">
      <c r="A5" s="3" t="s">
        <v>108</v>
      </c>
    </row>
    <row r="6" spans="1:3">
      <c r="A6" s="4" t="s">
        <v>109</v>
      </c>
      <c r="B6" s="5" t="n">
        <v>171</v>
      </c>
      <c r="C6" s="5" t="n">
        <v>132</v>
      </c>
    </row>
    <row r="7" spans="1:3">
      <c r="A7" s="4" t="s">
        <v>110</v>
      </c>
      <c r="B7" s="5" t="n">
        <v>-431</v>
      </c>
      <c r="C7" s="4" t="s">
        <v>44</v>
      </c>
    </row>
    <row r="8" spans="1:3">
      <c r="A8" s="4" t="s">
        <v>96</v>
      </c>
      <c r="B8" s="5" t="n">
        <v>624</v>
      </c>
    </row>
    <row r="9" spans="1:3">
      <c r="A9" s="4" t="s">
        <v>111</v>
      </c>
      <c r="B9" s="5" t="n">
        <v>288</v>
      </c>
      <c r="C9" s="4" t="s">
        <v>44</v>
      </c>
    </row>
    <row r="10" spans="1:3">
      <c r="A10" s="3" t="s">
        <v>112</v>
      </c>
    </row>
    <row r="11" spans="1:3">
      <c r="A11" s="4" t="s">
        <v>113</v>
      </c>
      <c r="B11" s="5" t="n">
        <v>-32</v>
      </c>
      <c r="C11" s="5" t="n">
        <v>174</v>
      </c>
    </row>
    <row r="12" spans="1:3">
      <c r="A12" s="4" t="s">
        <v>114</v>
      </c>
      <c r="B12" s="5" t="n">
        <v>-78</v>
      </c>
      <c r="C12" s="5" t="n">
        <v>-4</v>
      </c>
    </row>
    <row r="13" spans="1:3">
      <c r="A13" s="4" t="s">
        <v>115</v>
      </c>
      <c r="B13" s="5" t="n">
        <v>-28</v>
      </c>
      <c r="C13" s="5" t="n">
        <v>68</v>
      </c>
    </row>
    <row r="14" spans="1:3">
      <c r="A14" s="4" t="s">
        <v>116</v>
      </c>
      <c r="B14" s="5" t="n">
        <v>-27</v>
      </c>
      <c r="C14" s="5" t="n">
        <v>3</v>
      </c>
    </row>
    <row r="15" spans="1:3">
      <c r="A15" s="4" t="s">
        <v>117</v>
      </c>
      <c r="B15" s="5" t="n">
        <v>-609</v>
      </c>
      <c r="C15" s="5" t="n">
        <v>28</v>
      </c>
    </row>
    <row r="16" spans="1:3">
      <c r="A16" s="4" t="s">
        <v>118</v>
      </c>
      <c r="B16" s="5" t="n">
        <v>-73</v>
      </c>
      <c r="C16" s="5" t="n">
        <v>-806</v>
      </c>
    </row>
    <row r="17" spans="1:3">
      <c r="A17" s="4" t="s">
        <v>119</v>
      </c>
      <c r="B17" s="5" t="n">
        <v>589</v>
      </c>
      <c r="C17" s="5" t="n">
        <v>88</v>
      </c>
    </row>
    <row r="18" spans="1:3">
      <c r="A18" s="4" t="s">
        <v>120</v>
      </c>
      <c r="B18" s="5" t="n">
        <v>-8244</v>
      </c>
      <c r="C18" s="5" t="n">
        <v>-1396</v>
      </c>
    </row>
    <row r="19" spans="1:3">
      <c r="A19" s="3" t="s">
        <v>121</v>
      </c>
    </row>
    <row r="20" spans="1:3">
      <c r="A20" s="4" t="s">
        <v>122</v>
      </c>
      <c r="B20" s="4" t="s">
        <v>44</v>
      </c>
      <c r="C20" s="5" t="n">
        <v>-27</v>
      </c>
    </row>
    <row r="21" spans="1:3">
      <c r="A21" s="4" t="s">
        <v>123</v>
      </c>
      <c r="B21" s="5" t="n">
        <v>-266</v>
      </c>
      <c r="C21" s="5" t="n">
        <v>-106</v>
      </c>
    </row>
    <row r="22" spans="1:3">
      <c r="A22" s="4" t="s">
        <v>124</v>
      </c>
      <c r="B22" s="5" t="n">
        <v>-266</v>
      </c>
      <c r="C22" s="5" t="n">
        <v>-133</v>
      </c>
    </row>
    <row r="23" spans="1:3">
      <c r="A23" s="3" t="s">
        <v>125</v>
      </c>
    </row>
    <row r="24" spans="1:3">
      <c r="A24" s="4" t="s">
        <v>126</v>
      </c>
      <c r="B24" s="5" t="n">
        <v>16</v>
      </c>
      <c r="C24" s="4" t="s">
        <v>44</v>
      </c>
    </row>
    <row r="25" spans="1:3">
      <c r="A25" s="4" t="s">
        <v>127</v>
      </c>
      <c r="B25" s="5" t="n">
        <v>16</v>
      </c>
      <c r="C25" s="4" t="s">
        <v>44</v>
      </c>
    </row>
    <row r="26" spans="1:3">
      <c r="A26" s="4" t="s">
        <v>128</v>
      </c>
      <c r="B26" s="5" t="n">
        <v>-279</v>
      </c>
      <c r="C26" s="5" t="n">
        <v>13</v>
      </c>
    </row>
    <row r="27" spans="1:3">
      <c r="A27" s="4" t="s">
        <v>129</v>
      </c>
      <c r="B27" s="5" t="n">
        <v>-8773</v>
      </c>
      <c r="C27" s="5" t="n">
        <v>-1516</v>
      </c>
    </row>
    <row r="28" spans="1:3">
      <c r="A28" s="4" t="s">
        <v>130</v>
      </c>
      <c r="B28" s="5" t="n">
        <v>32282</v>
      </c>
      <c r="C28" s="5" t="n">
        <v>12476</v>
      </c>
    </row>
    <row r="29" spans="1:3">
      <c r="A29" s="4" t="s">
        <v>131</v>
      </c>
      <c r="B29" s="5" t="n">
        <v>23509</v>
      </c>
      <c r="C29" s="5" t="n">
        <v>10960</v>
      </c>
    </row>
    <row r="30" spans="1:3">
      <c r="A30" s="3" t="s">
        <v>132</v>
      </c>
    </row>
    <row r="31" spans="1:3">
      <c r="A31" s="4" t="s">
        <v>133</v>
      </c>
      <c r="B31" s="5" t="n">
        <v>450</v>
      </c>
      <c r="C31" s="5" t="n">
        <v>25</v>
      </c>
    </row>
    <row r="32" spans="1:3">
      <c r="A32" s="4" t="s">
        <v>134</v>
      </c>
      <c r="B32" s="7" t="n">
        <v>76</v>
      </c>
      <c r="C32"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6</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8:44:26Z</dcterms:created>
  <dcterms:modified xmlns:dcterms="http://purl.org/dc/terms/" xmlns:xsi="http://www.w3.org/2001/XMLSchema-instance" xsi:type="dcterms:W3CDTF">2017-05-15T08:44:26Z</dcterms:modified>
</cp:coreProperties>
</file>